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and Restricted Inve" sheetId="10" state="visible" r:id="rId10"/>
    <sheet xmlns:r="http://schemas.openxmlformats.org/officeDocument/2006/relationships" name="Stock-Based Compensatio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Taxes on Earnings" sheetId="14" state="visible" r:id="rId14"/>
    <sheet xmlns:r="http://schemas.openxmlformats.org/officeDocument/2006/relationships" name="Employee Benefit Plan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Litigation, Claims, and Assessm" sheetId="18" state="visible" r:id="rId18"/>
    <sheet xmlns:r="http://schemas.openxmlformats.org/officeDocument/2006/relationships" name="Quarterly Financial Data (Unaud"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and Restricted In22" sheetId="22" state="visible" r:id="rId22"/>
    <sheet xmlns:r="http://schemas.openxmlformats.org/officeDocument/2006/relationships" name="Stock-Based Compensation (Table"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Taxes on Earnings (Tables)" sheetId="26" state="visible" r:id="rId26"/>
    <sheet xmlns:r="http://schemas.openxmlformats.org/officeDocument/2006/relationships" name="Stockholders' Equity (Tables)" sheetId="27" state="visible" r:id="rId27"/>
    <sheet xmlns:r="http://schemas.openxmlformats.org/officeDocument/2006/relationships" name="Quarterly Financial Data (Una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s and Restricted In36" sheetId="36" state="visible" r:id="rId36"/>
    <sheet xmlns:r="http://schemas.openxmlformats.org/officeDocument/2006/relationships" name="Investments and Restricted In37" sheetId="37" state="visible" r:id="rId37"/>
    <sheet xmlns:r="http://schemas.openxmlformats.org/officeDocument/2006/relationships" name="Stock-Based Compensation (Recog" sheetId="38" state="visible" r:id="rId38"/>
    <sheet xmlns:r="http://schemas.openxmlformats.org/officeDocument/2006/relationships" name="Stock-Based Compensation (Narra" sheetId="39" state="visible" r:id="rId39"/>
    <sheet xmlns:r="http://schemas.openxmlformats.org/officeDocument/2006/relationships" name="Stock-Based Compensation (Total" sheetId="40" state="visible" r:id="rId40"/>
    <sheet xmlns:r="http://schemas.openxmlformats.org/officeDocument/2006/relationships" name="Debt (Unsecured Senior Notes, N" sheetId="41" state="visible" r:id="rId41"/>
    <sheet xmlns:r="http://schemas.openxmlformats.org/officeDocument/2006/relationships" name="Debt (Stated Rates) (Details)" sheetId="42" state="visible" r:id="rId42"/>
    <sheet xmlns:r="http://schemas.openxmlformats.org/officeDocument/2006/relationships" name="Debt (Narrative) (Details)" sheetId="43" state="visible" r:id="rId43"/>
    <sheet xmlns:r="http://schemas.openxmlformats.org/officeDocument/2006/relationships" name="Debt (Schedule of Maturities of" sheetId="44" state="visible" r:id="rId44"/>
    <sheet xmlns:r="http://schemas.openxmlformats.org/officeDocument/2006/relationships" name="Debt (Interest Expense_Income, " sheetId="45" state="visible" r:id="rId45"/>
    <sheet xmlns:r="http://schemas.openxmlformats.org/officeDocument/2006/relationships" name="Leases (Narrative) (Details)" sheetId="46" state="visible" r:id="rId46"/>
    <sheet xmlns:r="http://schemas.openxmlformats.org/officeDocument/2006/relationships" name="Lease (Future Minimum Annual Le" sheetId="47" state="visible" r:id="rId47"/>
    <sheet xmlns:r="http://schemas.openxmlformats.org/officeDocument/2006/relationships" name="Taxes on Earnings (Provision Fo" sheetId="48" state="visible" r:id="rId48"/>
    <sheet xmlns:r="http://schemas.openxmlformats.org/officeDocument/2006/relationships" name="Taxes on Earnings (Narrative) (" sheetId="49" state="visible" r:id="rId49"/>
    <sheet xmlns:r="http://schemas.openxmlformats.org/officeDocument/2006/relationships" name="Taxes on Earnings (Provision 50" sheetId="50" state="visible" r:id="rId50"/>
    <sheet xmlns:r="http://schemas.openxmlformats.org/officeDocument/2006/relationships" name="Taxes on Earnings (Components O" sheetId="51" state="visible" r:id="rId51"/>
    <sheet xmlns:r="http://schemas.openxmlformats.org/officeDocument/2006/relationships" name="Taxes on Earnings (Unrecognized" sheetId="52" state="visible" r:id="rId52"/>
    <sheet xmlns:r="http://schemas.openxmlformats.org/officeDocument/2006/relationships" name="Employee Benefit Plans (Narrati" sheetId="53" state="visible" r:id="rId53"/>
    <sheet xmlns:r="http://schemas.openxmlformats.org/officeDocument/2006/relationships" name="Stockholders' Equity (Common St" sheetId="54" state="visible" r:id="rId54"/>
    <sheet xmlns:r="http://schemas.openxmlformats.org/officeDocument/2006/relationships" name="Stockholders' Equity (Preferred" sheetId="55" state="visible" r:id="rId55"/>
    <sheet xmlns:r="http://schemas.openxmlformats.org/officeDocument/2006/relationships" name="Stockholders' Equity (Dividends" sheetId="56" state="visible" r:id="rId56"/>
    <sheet xmlns:r="http://schemas.openxmlformats.org/officeDocument/2006/relationships" name="Stockholders' Equity Stockholde" sheetId="57" state="visible" r:id="rId57"/>
    <sheet xmlns:r="http://schemas.openxmlformats.org/officeDocument/2006/relationships" name="Stockholders' Equity (Restricte" sheetId="58" state="visible" r:id="rId58"/>
    <sheet xmlns:r="http://schemas.openxmlformats.org/officeDocument/2006/relationships" name="Stockholders' Equity (Restric59" sheetId="59" state="visible" r:id="rId59"/>
    <sheet xmlns:r="http://schemas.openxmlformats.org/officeDocument/2006/relationships" name="Stockholders' Equity (Performan" sheetId="60" state="visible" r:id="rId60"/>
    <sheet xmlns:r="http://schemas.openxmlformats.org/officeDocument/2006/relationships" name="Stockholders' Equity (Employee " sheetId="61" state="visible" r:id="rId61"/>
    <sheet xmlns:r="http://schemas.openxmlformats.org/officeDocument/2006/relationships" name="Related Party Transactions (Det" sheetId="62" state="visible" r:id="rId62"/>
    <sheet xmlns:r="http://schemas.openxmlformats.org/officeDocument/2006/relationships" name="Quarterly Financial Data (Una63" sheetId="63" state="visible" r:id="rId63"/>
  </sheets>
  <definedNames/>
  <calcPr calcId="124519" fullCalcOnLoad="1"/>
</workbook>
</file>

<file path=xl/sharedStrings.xml><?xml version="1.0" encoding="utf-8"?>
<sst xmlns="http://schemas.openxmlformats.org/spreadsheetml/2006/main" uniqueCount="620">
  <si>
    <t>Document And Entity Information - USD ($)</t>
  </si>
  <si>
    <t>12 Months Ended</t>
  </si>
  <si>
    <t>Feb. 03, 2018</t>
  </si>
  <si>
    <t>Mar. 12, 2018</t>
  </si>
  <si>
    <t>Jul. 29, 2017</t>
  </si>
  <si>
    <t>Document And Entity Information [Abstract]</t>
  </si>
  <si>
    <t>Document Type</t>
  </si>
  <si>
    <t>10-K</t>
  </si>
  <si>
    <t>Amendment Flag</t>
  </si>
  <si>
    <t>false</t>
  </si>
  <si>
    <t>Document Period End Date</t>
  </si>
  <si>
    <t>Feb. 3,
		2018</t>
  </si>
  <si>
    <t>Document Fiscal Year Focus</t>
  </si>
  <si>
    <t>Document Fiscal Period Focus</t>
  </si>
  <si>
    <t>FY</t>
  </si>
  <si>
    <t>Entity Registrant Name</t>
  </si>
  <si>
    <t>ROSS STORES INC</t>
  </si>
  <si>
    <t>Entity Central Index Key</t>
  </si>
  <si>
    <t>Current Fiscal Year End Date</t>
  </si>
  <si>
    <t>--02-03</t>
  </si>
  <si>
    <t>Entity Filer Category</t>
  </si>
  <si>
    <t>Large Accelerated Filer</t>
  </si>
  <si>
    <t>Entity Common Stock, Shares Outstanding (in shares)</t>
  </si>
  <si>
    <t>Entity Public Float</t>
  </si>
  <si>
    <t>Entity Voluntary Filers</t>
  </si>
  <si>
    <t>No</t>
  </si>
  <si>
    <t>Entity Well-known Seasoned Issuer</t>
  </si>
  <si>
    <t>Yes</t>
  </si>
  <si>
    <t>Entity Current Reporting Status</t>
  </si>
  <si>
    <t>Consolidated Statements of Earnings - USD ($) shares in Thousands, $ in Thousands</t>
  </si>
  <si>
    <t>3 Months Ended</t>
  </si>
  <si>
    <t>Oct. 28, 2017</t>
  </si>
  <si>
    <t>Apr. 29, 2017</t>
  </si>
  <si>
    <t>Jan. 28, 2017</t>
  </si>
  <si>
    <t>Oct. 29, 2016</t>
  </si>
  <si>
    <t>Jul. 30, 2016</t>
  </si>
  <si>
    <t>Apr. 30, 2016</t>
  </si>
  <si>
    <t>Jan. 30, 2016</t>
  </si>
  <si>
    <t>Income Statement [Abstract]</t>
  </si>
  <si>
    <t>Sales</t>
  </si>
  <si>
    <t>Costs and Expenses</t>
  </si>
  <si>
    <t>Cost of goods sold</t>
  </si>
  <si>
    <t>Selling, general and administrative</t>
  </si>
  <si>
    <t>Interest expense, net</t>
  </si>
  <si>
    <t>Total costs and expenses</t>
  </si>
  <si>
    <t>Earnings before taxes</t>
  </si>
  <si>
    <t>Provision for taxes on earnings</t>
  </si>
  <si>
    <t>Net earnings</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t>
  </si>
  <si>
    <t>Change in unrealized loss on investments, net of tax</t>
  </si>
  <si>
    <t>Comprehensive income</t>
  </si>
  <si>
    <t>Consolidated Balance Sheets - USD ($) $ in Thousands</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Current portion of long-term debt</t>
  </si>
  <si>
    <t>Total current liabilities</t>
  </si>
  <si>
    <t>Long-term debt</t>
  </si>
  <si>
    <t>Other long-term liabilities</t>
  </si>
  <si>
    <t>Deferred income taxes</t>
  </si>
  <si>
    <t>Commitments and contingencies</t>
  </si>
  <si>
    <t xml:space="preserve"> </t>
  </si>
  <si>
    <t>Stockholders’ Equity</t>
  </si>
  <si>
    <t>Common stock, par value $.01 per share, Authorized 1,000,000,000 shares, issued and outstanding 379,618,000 and 391,893,000 shares, respectively</t>
  </si>
  <si>
    <t>Additional paid-in capital</t>
  </si>
  <si>
    <t>Treasury stock</t>
  </si>
  <si>
    <t>Accumulated other comprehensive income</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tockholders' Equity - USD ($) shares in Thousands, $ in Thousands</t>
  </si>
  <si>
    <t>Total</t>
  </si>
  <si>
    <t>Common stock</t>
  </si>
  <si>
    <t>Accumulated other comprehensive income (loss)</t>
  </si>
  <si>
    <t>Beginning balance (in shares) at Jan. 31, 2015</t>
  </si>
  <si>
    <t>Beginning balance, value at Jan. 31, 2015</t>
  </si>
  <si>
    <t>Increase (Decrease) in Stockholders' Equity [Roll Forward]</t>
  </si>
  <si>
    <t>Unrealized investment loss, net</t>
  </si>
  <si>
    <t>Common stock issued under stock plans, net of shares used for tax withholding (in shares)</t>
  </si>
  <si>
    <t>Common stock issued under stock plans, net of shares used for tax withholding, value</t>
  </si>
  <si>
    <t>Tax benefit from equity issuance</t>
  </si>
  <si>
    <t>Stock-based compensation</t>
  </si>
  <si>
    <t>Common stock repurchased (in shares)</t>
  </si>
  <si>
    <t>Common stock repurchased</t>
  </si>
  <si>
    <t>Dividends declared</t>
  </si>
  <si>
    <t>Ending balance (in shares) at Jan. 30, 2016</t>
  </si>
  <si>
    <t>Ending balance, value at Jan. 30, 2016</t>
  </si>
  <si>
    <t>Ending balance (in shares) at Jan. 28, 2017</t>
  </si>
  <si>
    <t>Ending balance, value at Jan. 28, 2017</t>
  </si>
  <si>
    <t>Ending balance (in shares) at Feb. 03, 2018</t>
  </si>
  <si>
    <t>Ending balance, value at Feb. 03, 2018</t>
  </si>
  <si>
    <t>Cumulative effect of adoption of accounting standard | Accounting Standards Update 2016-09</t>
  </si>
  <si>
    <t>Consolidated Statements of Stockholders' Equity Consolidated Statements of Stockholders' Equity (Parenthetical) - $ / shares</t>
  </si>
  <si>
    <t>1 Months Ended</t>
  </si>
  <si>
    <t>Nov. 30, 2017</t>
  </si>
  <si>
    <t>Aug. 31, 2017</t>
  </si>
  <si>
    <t>May 31, 2017</t>
  </si>
  <si>
    <t>Feb. 28, 2017</t>
  </si>
  <si>
    <t>Nov. 30, 2016</t>
  </si>
  <si>
    <t>Aug. 31, 2016</t>
  </si>
  <si>
    <t>May 31, 2016</t>
  </si>
  <si>
    <t>Mar. 31, 2016</t>
  </si>
  <si>
    <t>Nov. 30, 2015</t>
  </si>
  <si>
    <t>Aug. 31, 2015</t>
  </si>
  <si>
    <t>May 31, 2015</t>
  </si>
  <si>
    <t>Feb. 28, 2015</t>
  </si>
  <si>
    <t>Statement of Stockholders' Equity [Abstract]</t>
  </si>
  <si>
    <t>Cash dividends declared per share (in dollars per share)</t>
  </si>
  <si>
    <t>Consolidated Statements of Cash Flows - USD ($) $ in Thousands</t>
  </si>
  <si>
    <t>Cash Flows From Operating Activities</t>
  </si>
  <si>
    <t>Adjustments to reconcile net earnings to net cash provided by operating activities:</t>
  </si>
  <si>
    <t>Depreciation and amortization</t>
  </si>
  <si>
    <t>Gain on sale of assets</t>
  </si>
  <si>
    <t>Change in assets and liabilities:</t>
  </si>
  <si>
    <t>Other current assets</t>
  </si>
  <si>
    <t>Other current liabilities</t>
  </si>
  <si>
    <t>Other long-term, net</t>
  </si>
  <si>
    <t>Net cash provided by operating activities</t>
  </si>
  <si>
    <t>Cash Flows From Investing Activities</t>
  </si>
  <si>
    <t>Additions to property and equipment</t>
  </si>
  <si>
    <t>Proceeds from sale of property and equipment</t>
  </si>
  <si>
    <t>Decrease in restricted cash and investments</t>
  </si>
  <si>
    <t>Purchases of investments</t>
  </si>
  <si>
    <t>Proceeds from investments</t>
  </si>
  <si>
    <t>Net cash used in investing activities</t>
  </si>
  <si>
    <t>Cash Flows From Financing Activities</t>
  </si>
  <si>
    <t>Excess tax benefit from stock-based compensation</t>
  </si>
  <si>
    <t>Issuance of common stock related to stock plans</t>
  </si>
  <si>
    <t>Treasury stock purchased</t>
  </si>
  <si>
    <t>Repurchase of common stock</t>
  </si>
  <si>
    <t>Dividends paid</t>
  </si>
  <si>
    <t>Net cash used in financing activities</t>
  </si>
  <si>
    <t>Net increase in cash and cash equivalents</t>
  </si>
  <si>
    <t>Cash and cash equivalents:</t>
  </si>
  <si>
    <t>Beginning of year</t>
  </si>
  <si>
    <t>End of year</t>
  </si>
  <si>
    <t>Supplemental Cash Flow Disclosures</t>
  </si>
  <si>
    <t>Interest paid</t>
  </si>
  <si>
    <t>Income taxes paid</t>
  </si>
  <si>
    <t>Summary of Significant Accounting Policies</t>
  </si>
  <si>
    <t>Accounting Policies [Abstract]</t>
  </si>
  <si>
    <t>Summary of Significant Accounting Policies Business. Ross Stores, Inc. and its subsidiaries (the “Company”) is an off-price retailer of first-quality, in-season, name brand and designer apparel, accessories, footwear, and home fashions for the entire family. At the end of fiscal 2017 , the Company operated 1,409 Ross Dress for Less ® (“Ross”) locations in 37 states, the District of Columbia, and Guam , and 213 dd’s DISCOUNTS ® stores in 16 states . The Ross and dd’s DISCOUNTS stores are supported by six distribution centers. The Company’s headquarters, one buying office, three operating distribution centers, two warehouses, and 23% of its stores are located in California. Segment reporting. The Company has one reportable segment. The Company’s operations include only activities related to off-price retailing in stores throughout the United States. 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3, 2018 , January 28, 2017 and January 30, 2016 are referred to as fiscal 2017 , fiscal 2016 , and fiscal 2015 , respectively. Fiscal 2017 was a 53-week year. Fiscal 2016 and 2015 were each 52-week years. 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 Purchase obligations. As of February 3, 2018 , the Company had purchase obligations of approximately $2.7 billion . These purchase obligations primarily consist of merchandise inventory purchase orders, commitments related to construction projects, store fixtures and supplies, and information technology service, transportation, and maintenance contracts. Cash and cash equivalents. Cash equivalents consist of highly liquid, fixed income instruments purchased with an original maturity of three months or less. 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solidated Balance Sheets as of February 3, 2018 and January 28, 2017 : Restricted Assets ($000) 2017 2016 Prepaid expenses and other $ 11,847 $ 13,642 Other long-term assets 53,969 54,567 Total $ 65,816 $ 68,209 The classification between current and long-term is based on the timing of expected payments of the insurance obligations. 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290.3 million and $1,111.6 million , at February 3, 2018 and January 28, 2017 , respectively, and include bank deposits and money market funds for which the fair value was determined using quoted prices for identical assets in active markets, which are considered to be Level 1 inputs under the fair value measurements and disclosures guidance. Investments. The Company’s investments are comprised of various debt securities. At February 3, 2018 and January 28, 2017 , these investments were classified as available-for-sale and are stated at fair value. Investments are classified as either short- or long-term based on their maturity dates and the Company’s intent. Investments with a maturity of less than one year are classified as short-term. See Note B for additional information. 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 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 Property and equipment. Property and equipment are stated at cost, less accumulated depreciation and amortization. Depreciation is calculated using the straight-line method over the estimated useful life of the asset, typically ranging from three to 12 years for equipment and information systems and 20 to 40 years for land improvements and buildings. Depreciation and amortization expense on property and equipment was $313.2 million , $302.5 million , and $274.8 million for fiscal 2017 , 2016 , and 2015 , respectively. The cost of leasehold improvements is amortized over the useful life of the asset or the applicable lease term, whichever is less. The Company capitalizes interest during the construction period. Interest capitalized was $0.7 million , $0.0 million and $6.5 million in fiscal 2017 , 2016 , and 2015 , respectively. As of February 3, 2018 , January 28, 2017 , and January 30, 2016 the Company had $24.3 million , $25.7 million , and $35.8 million , respectively, of property and equipment purchased but not yet paid. These purchases are included in Property and Equipment and in Accounts payable and Accrued expenses and other in the accompanying Consolidated Balance Sheets. Other long-term assets. Other long-term assets as of February 3, 2018 and January 28, 2017 consisted of the following: ($000) 2017 2016 Deferred compensation (Note B) $ 120,613 $ 100,423 Restricted cash and investments 53,969 54,567 Other 13,136 11,976 Total $ 187,718 $ 166,966 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Based on the Company’s evaluation during fiscal 2017 , 2016 , and 2015 , no impairment charges were recorded. 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0.6 million and $1.2 million , as of February 3, 2018 and January 28, 2017 , respectively. Operating costs, including depreciation, of stores to be closed are expensed during the period they remain in use. In fiscal 2017 , the Company closed seven stores. In fiscal 2016 , the Company closed six stores. 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74.5 million and $96.3 million at February 3, 2018 and January 28, 2017 , respectively. The Company includes the change in book cash overdrafts in operating cash flows. 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February 3, 2018 and January 28, 2017 consisted of the following: ($000) 2017 2016 Workers’ compensation $ 94,430 $ 94,920 General liability 40,763 39,679 Medical plans 6,725 4,899 Total $ 141,918 $ 139,498 Workers’ compensation and self-insured medical plan liabilities are included in Accrued payroll and benefits and accruals for general liability are included in Accrued expenses and other in the accompanying Consolidated Balance Sheets. Other long-term liabilities. Other long-term liabilities as of February 3, 2018 and January 28, 2017 consisted of the following: ($000) 2017 2016 Income taxes $ 120,660 $ 97,502 Deferred compensation (Note G) 120,613 100,423 Deferred rent 73,059 67,941 Tenant improvement allowances 21,668 20,554 Other 12,541 4,530 Total $ 348,541 $ 290,950 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 Revenue recognition. 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2017 , 2016 , and 2015 . Sales tax collected is not recognized as revenue and amounts outstanding are included in Accrued expenses and other in the Consolidated Balance Sheets. Allowance for sales returns. An allowance for the gross margin loss on estimated sales returns is included in Accrued expenses and other in the Consolidated Balance Sheets. The allowance for sales returns consists of the following: ($000) Beginning Balance Additions Returns Ending Balance Year ended: February 3, 2018 $ 8,406 $ 784,076 $ (782,580 ) $ 9,902 January 28, 2017 $ 7,955 $ 761,350 $ (760,899 ) $ 8,406 January 30, 2016 $ 8,594 $ 737,727 $ (738,366 ) $ 7,955 Store pre-opening. Store pre-opening costs are expensed in the period incurred. Advertising. Advertising costs are expensed in the period incurred and are included in Selling, general and administrative expenses. Advertising costs for fiscal 2017 , 2016 , and 2015 were $76.4 million , $73.0 million , and $77.1 million , respectively. Stock-based compensation. The Company recognizes compensation expense based upon the grant date fair value of all stock-based awards, typically over the vesting period. See Note C for more information on the Company’s stock-based compensation plans. Taxes on earnings. 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 See Note F. Treasury stock. The Company records treasury stock at cost. Treasury stock includes shares purchased from employees for tax withholding purposes related to vesting of restricted stock grants. 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In fiscal 2017 , 2016 , and 2015 there were 2,800 , 2,500 , and 25,000 weighted average shares, respectively, that were excluded from the calculation of diluted EPS because their effect would have been anti-dilutive for those years. The following is a reconciliation of the number of shares (denominator) used in the basic and diluted EPS computations: Shares in (000s) Basic EPS Effect of dilutive common stock equivalents Diluted EPS 2017 Shares 381,174 3,155 384,329 Amount $ 3.58 $ (0.03 ) $ 3.55 2016 Shares 392,124 2,834 394,958 Amount $ 2.85 $ (0.02 ) $ 2.83 2015 Shares 403,034 3,371 406,405 Amount $ 2.53 $ (0.02 ) $ 2.51 Comprehensive income. Comprehensive income includes net earnings and components of other comprehensive income (loss), net of tax, consisting of unrealized investment gains or losses. Recently issued accounting standards. In May 2014, the Financial Accounting Standards Board (“FASB”) issued Accounting Standards Update (ASU) 2014-09, Revenue from Contracts with Customers (AS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C 606 is effective for the Company’s annual and interim reporting periods beginning in fiscal 2018. Adoption will result in a change in the timing of recognizing revenue from breakage for stored value cards. Breakage will be estimated and recognized based upon the historical pattern of redemption, rather than when redemption is considered remote. Additionally, the Company will recognize allowances for estimated sales returns on a gross rather than net basis in its Consolidated Financial Statements. The impact of estimating sales returns on a gross basis is not expected to be material. The Company plans to adopt ASC 606 under the modified retrospective method and will recognize a cumulative-effect adjustment to increase retained earnings by approximately $20 million , net of income taxes as of February 4, 2018.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working on its adoption plan and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7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our consolidated statement of earnings may be material, depending upon our future stock price on vest date in relation to the fair value of awards on grant date and our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election for forfeitures was a cumulative-effect adjustment to decrease retained earnings by $1.1 million , net of tax, as of January 29, 2017.</t>
  </si>
  <si>
    <t>Investments and Restricted Investments</t>
  </si>
  <si>
    <t>Fair Value Disclosures [Abstract]</t>
  </si>
  <si>
    <t>Investments And Restricted Investments</t>
  </si>
  <si>
    <t>Investments and Restricted Investments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fiscal year ended February 3, 2018 . The fair value of the Company’s financial instruments as of February 3, 2018 and January 28, 2017 are as follows: ($000) 2017 2016 Cash and cash equivalents (Level 1) $ 1,290,294 $ 1,111,599 Investments (Level 2) $ 1,224 $ 1,288 Restricted cash and cash equivalents (Level 1) $ 62,978 $ 64,581 Restricted investments (Level 2) $ 2,838 $ 3,628 The underlying assets in the Company’s non-qualified deferred compensation program as of February 3, 2018 and January 28, 2017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2017 2016 Level 1 $ 104,590 $ 84,933 Level 2 16,023 15,490 Total $ 120,613 $ 100,423</t>
  </si>
  <si>
    <t>Stock-Based Compensation</t>
  </si>
  <si>
    <t>Share-based Compensation [Abstract]</t>
  </si>
  <si>
    <t>Stock-Based Compensation For fiscal 2017 , 2016 , and 2015 , the Company recognized stock-based compensation expense as follows: ($000) 2017 2016 2015 Restricted stock $ 44,356 $ 38,234 $ 37,204 Performance awards 39,871 33,379 31,056 ESPP 3,190 2,941 2,677 Total $ 87,417 $ 74,554 $ 70,937 Capitalized stock-based compensation cost was not significant in any year. At February 3, 2018 , the Company had one active stock-based compensation plan, which is further described in Note H. The Company recognizes expense for ESPP purchase rights equal to the value of the 15% discount given on the purchase date. Total stock-based compensation recognized in the Company’s Consolidated Statements of Earnings for fiscal 2017 , 2016 , and 2015 is as follows: Statements of Earnings Classification ($000) 2017 2016 2015 Cost of goods sold $ 41,067 $ 34,077 $ 32,922 Selling, general and administrative 46,350 40,477 38,015 Total $ 87,417 $ 74,554 $ 70,937 The tax benefits related to stock-based compensation expense for fiscal 2017 , 2016 , and 2015 were $29.5 million , $25.9 million , and $24.7 million , respectively.</t>
  </si>
  <si>
    <t>Debt</t>
  </si>
  <si>
    <t>Debt Disclosure [Abstract]</t>
  </si>
  <si>
    <t>Debt Senior notes. Unsecured senior debt, net of unamortized discounts and debt issuance costs, as of February 3, 2018 and January 28, 2017 consisted of the following: ($000) 2017 2016 6.38% Series A Senior Notes due 2018 $ 84,973 $ 84,939 6.53% Series B Senior Notes due 2021 64,922 64,902 3.375% Senior Notes due 2024 247,072 246,652 Total long-term debt $ 396,967 $ 396,493 Less: current portion 84,973 — Total due beyond one year $ 311,994 $ 396,493 As of February 3, 2018 , the Company had outstanding unsecured 3.375% Senior Notes due September 2024 (the “2024 Notes”) with an aggregate principal amount of $250 million . Interest on the 2024 Notes is payable semi-annually. As of February 3, 2018 , the Company also had outstanding two other series of unsecured senior notes in the aggregate principal amount of $150 million , held by various institutional investors. The Series A notes totaling $85 million are due in December 2018 and bear interest at a rate of 6.38% . The Series B notes totaling $65 million are due in December 2021 and bear interest at a rate of 6.53% . Borrowings under these senior notes are subject to certain financial covenants, including interest coverage and other financial ratios. As of February 3, 2018 , the Company was in compliance with these covenants. As of February 3, 2018 and January 28, 2017 , total unamortized discount and debt issuance costs were $3.0 million and $3.5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11 million and $419 million as of February 3, 2018 and January 28, 2017 , respectively. The fair value is estimated by obtaining comparable market quotes which are considered to be Level 1 inputs under the fair value measurements and disclosures guidance. The following table shows scheduled annual principal payments on Long-term debt: ($000) 2018 $ 85,000 2019 $ — 2020 $ — 2021 $ 65,000 2022 $ — Thereafter $ 250,000 The table below shows the components of interest expense and income for fiscal 2017 , 2016 , and 2015 : ($000) 2017 2016 2015 Interest expense on long-term debt $ 18,578 $ 18,573 $ 18,568 Other interest expense 979 1,022 1,252 Capitalized interest (710 ) (26 ) (6,530 ) Interest income (11,171 ) (3,081 ) (678 ) Interest expense, net $ 7,676 $ 16,488 $ 12,612 Revolving credit facility. The Company’s existing $600 million unsecured revolving credit facility expires in April 2021 ,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As of February 3, 2018 , the Company had no borrowings or standby letters of credit outstanding under this facility and the $600 million credit facility remains in place and available. The revolving credit facility is subject to a financial leverage ratio covenant. As of February 3, 2018 , the Company was in compliance with this covenant. Standby letters of credit and collateral trust. The Company uses standby letters of credit outside of its revolving credit facility in addition to a funded trust to collateralize its insurance obligations. As of February 3, 2018 and January 28, 2017 , the Company had $8.7 million and $11.6 million , respectively, in standby letters of credit and $57.1 million and $56.6 million , respectively, in a collateral trust. The standby letters of credit are collateralized by restricted cash and the collateral trust consists of restricted cash, cash equivalents, and investments. Trade letters of credit. The Company had $20.7 million and $26.5 million in trade letters of credit outstanding at February 3, 2018 and January 28, 2017 , respectively.</t>
  </si>
  <si>
    <t>Leases</t>
  </si>
  <si>
    <t>Leases [Abstract]</t>
  </si>
  <si>
    <t>Leases The Company currently leases all but two of its store locations with original, non-cancelable terms that in general range from three to ten years. In November 2017, the Company entered into a sale-leaseback transaction on one of its previously owned stores. The Company received net cash proceeds of $16.0 million , recognized a gain on sale of $6.3 million , and deferred the residual $7.5 million gain over the remaining ten -year lease term. Store leases typically contain provisions for three to four renewal options of five years each. Most store leases also provide for minimum annual rentals and for payment of certain expenses. In addition, some store leases also have provisions for additional rent based on a percentage of sales. The Company leases three warehouses. Two of the warehouses are in Carlisle, Pennsylvania with leases expiring in 2018 and 2019 . The third warehouse is in Fort Mill, South Carolina, with a lease expiring in 2024 . All of the warehouse leases contain renewal provisions. The Company leases approximately 87,000 and 5,000 square feet of office space for its Los Angeles and Boston buying offices, respectively. The lease term for these facilities expire in 2022 and 2020 , respectively, and contain renewal provisions. In addition, the Company has a ground lease related to its New York buying office. The aggregate future minimum annual lease payments under leases, including the ground lease related to the New York buying office, in effect at February 3, 2018 are as follows: ($000) Total operating leases 2018 $ 516,372 2019 531,311 2020 452,145 2021 372,038 2022 290,944 Thereafter 1,494,142 Total minimum lease payments $ 3,656,952 Rent expense, including contingent rent and net of sublease income, was $532.4 million , $505.2 million , and $473.2 million in fiscal 2017 , 2016 , and 2015 , respectively. Contingent rent and sublease income was not significant in any year.</t>
  </si>
  <si>
    <t>Taxes on Earnings</t>
  </si>
  <si>
    <t>Income Tax Disclosure [Abstract]</t>
  </si>
  <si>
    <t>Taxes on Earnings The provision for income taxes consisted of the following: ($000) 2017 2016 2015 Current Federal $ 660,017 $ 632,872 $ 497,710 State 52,853 44,333 37,030 712,870 677,205 534,740 Deferred Federal (40,468 ) (8,350 ) 55,404 State 5,565 (353 ) 954 (34,903 ) (8,703 ) 56,358 Total $ 677,967 $ 668,502 $ 591,098 Prior to adoption of ASU 2016-09, the Company realized tax benefits of $23.3 million and $42.4 million in 2016 and 2015 , respectively, related to employee equity programs that were recorded in additional paid-in capital. In fiscal 2017 , the Company adopted ASU 2016-09 and realized tax benefits of $16.3 million as a reduction to its provision for income taxes. The provision for taxes for financial reporting purposes is different from the tax provision computed by applying the statutory federal income tax rate. The differences are reconciled below: 2017 2016 2015 Federal income taxes at the statutory rate 34 % 35 % 35 % Impact of the Tax Cuts and Jobs Act on deferred taxes (3 )% — — State income taxes (net of federal benefit) and other, net 2 % 2 % 2 % Total 33 % 37 % 37 % The Tax Cuts and Jobs Act (the “Tax Act” or "tax reform") was signed into law on December 22, 2017. The Tax Act made significant changes to U.S. corporate taxation including reducing the U.S. federal corporate income tax rate from 35% to 21% effective January 1, 2018, permitting immediate capital expensing of certain qualified property, and limiting the tax deductions available for certain executive compensation and employee fringe benefits. U.S. GAAP requires that the impact of tax legislation be recognized in the period in which the law was enacted. As a result, the Company applied a blended U.S. federal income tax rate of approximately 34% for fiscal 2017, due to the lower tax rate of 21% becoming effective in the last month of that fiscal year. This reduced tax rate resulted in a tax benefit of $24.9 million . The Company recorded an additional tax benefit of $55.2 million due to the remeasurement of its deferred tax assets and liabilities. Both of these tax benefits were recorded in the fourth quarter of fiscal 2017. Also on December 22, 2017, the SEC staff issued Staff Accounting Bulletin 118, Income Tax Accounting Implications of the Tax Cuts and Jobs Act (“SAB 118”), which provides guidance on accounting for the impact of the Tax Act. As permitted by SAB 118, both of the tax benefits recorded by the Company in fiscal 2017, represent provisional amounts based on the Company’s current best estimates. Any adjustments made to those provisional amounts will be included in income from operations and recorded as an adjustment to tax expense through the fiscal year ending February 2, 2019. The recorded, provisional amounts reflect assumptions made based upon the Company’s current interpretation of the Tax Act, and may change as the Company receives additional clarification and guidance in the form of technical corrections to the Tax Act or regulations issued by the U.S. Treasury. The components of deferred taxes at February 3, 2018 and January 28, 2017 are as follows: ($000) 2017 2016 Deferred Tax Assets Accrued liabilities $ 46,489 $ 71,796 Deferred compensation 28,094 36,101 Stock-based compensation 34,986 44,865 Deferred rent 18,013 25,221 State taxes and credits 20,206 28,484 Employee benefits 15,242 23,987 Other 5,224 8,223 Gross Deferred Tax Assets 168,254 238,677 Less: Valuation allowance (4,659 ) (3,730 ) Deferred Tax Assets 163,595 234,947 Deferred Tax Liabilities Depreciation (217,332 ) (313,526 ) Merchandise inventory (19,055 ) (28,853 ) Supplies (9,529 ) (13,418 ) Other (3,485 ) (535 ) Deferred Tax Liabilities (249,401 ) (356,332 ) Net Deferred Tax Liabilities $ (85,806 ) $ (121,385 ) At the end of fiscal 2017 and 2016 , the Company’s state tax credit carryforwards for income tax purposes were approximately $14.7 million and $22.8 million , respectively. The state tax credit carryforwards will begin to expire in fiscal 2019 . The Company has provided a valuation allowance of $4.7 million as of the end of fiscal 2017 for deferred tax assets related to state tax credits that are not expected to be realized. The changes in amounts of unrecognized tax benefits (gross of federal tax benefits and excluding interest and penalties) at fiscal 2017 , 2016 , and 2015 are as follows: ($000) 2017 2016 2015 Unrecognized tax benefits - beginning of year $ 81,122 $ 75,372 $ 78,116 Gross increases: Tax positions in current period 26,837 12,394 14,990 Tax positions in prior period — 2,897 — Gross decreases: Tax positions in prior periods (2,755 ) (3,231 ) (10,589 ) Lapse of statute limitations (6,068 ) (6,310 ) (4,216 ) Settlements (470 ) — (2,929 ) Unrecognized tax benefits - end of year $ 98,666 $ 81,122 $ 75,372 At the end of fiscal 2017 , 2016 , and 2015 , the reserves for unrecognized tax benefits were $121.3 million , $98.6 million , and $94.2 million inclusive of $22.6 million , $17.5 million , and $18.8 million of related interest and penalties, respectively. The Company accounts for interest and penalties related to unrecognized tax benefits as a part of its provision for taxes on earnings. If recognized, $81.3 million would impact the Company’s effective tax rate. The difference between the total amount of unrecognized tax benefits and the amounts that would impact the effective tax rate relates to amounts attributable to deferred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8.8 million . The Company is open to audit by the Internal Revenue Service under the statute of limitations for fiscal years 2013 through 2017 . The Company’s state income tax returns are generally open to audit under the various statutes of limitations for fiscal years 2013 through 2017 . Certain federal and state tax returns are currently under audit by various tax authorities. The Company does not expect the results of these audits to have a material impact on the consolidated financial statements.</t>
  </si>
  <si>
    <t>Employee Benefit Plans</t>
  </si>
  <si>
    <t>Defined Contribution Plan [Abstract]</t>
  </si>
  <si>
    <t>Employee Benefit Plans 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4% of the employee’s salary up to the plan limits. Company matching contributions to the 401(k) plan were $15.4 million , $13.9 million , and $12.7 million in fiscal 2017 , 2016 , and 2015 , respectively. The Company also has an Incentive Compensation Plan which provides cash awards to key management and employees based on Company and individual performance. The Company also makes available to management a Non-qualified Deferred Compensation Plan which allows management to make payroll contributions on a pre-tax basis in addition to the 401(k) plan. Other long-term assets include $120.6 million and $100.4 million at February 3, 2018 and January 28, 2017 ,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120.6 million and $100.4 million at February 3, 2018 and January 28, 2017 , respectively, included in Other long-term liabilities in the Consolidated Balance Sheets. In addition, the Company has certain individuals who receive or will receive post-employment medical benefits. The estimated liability for these benefits of $7.3 million and $8.0 million is included in Accrued expenses and other in the accompanying Consolidated Balance Sheets as of February 3, 2018 and January 28, 2017 , respectively.</t>
  </si>
  <si>
    <t>Stockholders' Equity</t>
  </si>
  <si>
    <t>Stockholders' Equity Note [Abstract]</t>
  </si>
  <si>
    <t>Stockholders’ Equity Common stock. In February 2017, the Company’s Board of Directors approved a two -year $1.75 billion stock repurchase program through fiscal 2018. In March 2018, the Company’s Board of Directors approved an increase in the stock repurchase authorization for fiscal 2018 by $200 million to $1.075 billion , up from the previously available $875 million . The following table summarizes the Company’s stock repurchase activity in fiscal 2017 , 2016 , and 2015 : Fiscal Year Shares repurchased (in millions) Average repurchase price Repurchased (in millions) 2017 13.5 $64.87 $875 2016 11.6 $60.15 $700 2015 13.7 $51.27 $700 Preferred stock. The Company has four million shares of preferred stock authorized, with a par value of $.01 per share. No preferred stock is issued or outstanding. Dividends. On March 6, 2018 , the Company’s Board of Directors declared a quarterly cash dividend of $0.2250 per common share, payable on March 30, 2018 . The Company’s Board of Directors declared cash dividends of $0.1600 per common share in February, May, August, and November 2017 , cash dividends of $0.1350 per common share in March, May, August, and November 2016 , and cash dividends of $0.1175 per common share in February, May, August, and November 2015 . 2017 Equity Incentive Plan. On May 17, 2017, the Company’s stockholders approved the Ross Stores, Inc. 2017 Equity Incentive Plan (the “2017 Plan”) which replaced the Company’s 2008 Equity Incentive Plan (“Predecessor Plan”). The 2017 Plan, which was authorized to issue a maximum of 12.0 million shares, was immediately effective upon approval and no further awards were granted under the Predecessor Plan, which was terminated. The 2017 Plan has an initial share reserve of 12.0 million shares of the Company’s common stock which can be increased by a maximum of 5.5 million shares from certain expired, withheld, or forfeited shares from the 2017 Plan or the Predecessor Plan. The 2017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February 3, 2018 , there were 11.9 million shares available for grant under the 2017 Plan. As of February 3, 2018 , all remaining options under the 2017 Plan or Predecessor Plan had been exercised and there were no remaining outstanding and exercisable options. A summary of restricted stock and performance share award activity for fiscal 2017 is presented below: Number of shares (000) Weighted average grant date fair value Unvested at January 28, 2017 5,563 $43.19 Awarded 1,543 65.56 Released (1,583 ) 37.97 Forfeited (40 ) 50.21 Unvested at February 3, 2018 5,483 $51.19 The market value of shares of restricted stock and performance shares at the date of grant is amortized to expense over the vesting period of generally three to five years. The unamortized compensation expense at February 3, 2018 and January 28, 2017 was $114.0 million and $101.6 million , respectively, which is expected to be recognized over a weighted average remaining period of 1.8 years. Intrinsic value for restricted stock, defined as the closing market value on the last business day of fiscal year 2017 (or $79.08 ), was $433.6 million . A total of 11.9 million , 12.1 million , and 12.7 million shares were available for new restricted stock awards at the end of fiscal 2017 , 2016 , and 2015 , respectively. During fiscal 2017 , 2016 , and 2015 , shares purchased by the Company for tax withholding totaled 0.7 million , 0.7 million , and 1.3 million shares, respectively, and are considered treasury shares which are available for reissuance. As of February 3, 2018 and January 28, 2017 , the Company held 12.5 million and 11.8 million shares of treasury stock, respectively.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The Company issued approximately 655,000 , 682,000 , and 601,000 shares in settlement of the fiscal 2017 , 2016 , and 2015 award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 During fiscal 2017 , 2016 , and 2015 , employees purchased approximately 0.3 million , 0.3 million , and 0.4 million shares, respectively, of the Company’s common stock under the plan at weighted average per share prices of $56.42 , $51.86 , and $43.16 , respectively. Through February 3, 2018 , approximately 39.7 million shares had been issued under this plan and 5.3 million shares remained available for future issuance.</t>
  </si>
  <si>
    <t>Related Party Transactions</t>
  </si>
  <si>
    <t>Related Party Transaction, Due from (to) Related Party [Abstract]</t>
  </si>
  <si>
    <t>Related Party Transactions The Company has a consulting agreement with Norman Ferber, its Chairman Emeritus of the Board of Directors, under which the Company pays him an annual consulting fee of $1.6 million through May 2019 . In addition, the agreement provides for administrative support and health and other benefits for him and his dependents, which totaled approximately $0.4 million , $0.4 million , and $0.3 million in fiscal 2017 , 2016 , and 2015 , respectively, along with amounts to cover premiums through May 2019 on a life insurance policy with a death benefit of $2.0 million . On termination of Mr. Ferber’s consultancy with the Company, the Company will pay Mr. Ferber $75,000 per year for a period of 10 years. Robert Ferber, the son of Norman Ferber, is a buyer with the Company. The Company paid Robert Ferber compensation including salary and bonus of approximately $159,000 , $148,000 , and $131,000 in fiscal 2017 , 2016 , and 2015 , respectively.</t>
  </si>
  <si>
    <t>Litigation, Claims, and Assessments</t>
  </si>
  <si>
    <t>Commitments and Contingencies Disclosure [Abstract]</t>
  </si>
  <si>
    <t>Litigation, Claims, and Assessments Like many retailers, the Company has been named in class action lawsuits, primarily in California, alleging violation of wage and hour laws and consumer protection laws. Class action litigation remains pending as of February 3, 2018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t>
  </si>
  <si>
    <t>Quarterly Financial Data (Unaudited)</t>
  </si>
  <si>
    <t>Quarterly Financial Data [Abstract]</t>
  </si>
  <si>
    <t>Quarterly Financial Data (Unaudited) Summarized quarterly financial information for fiscal 2017 and 2016 is presented in the tables below. Year ended February 3, 2018 : Quarter Ended ($000, except per share data) April 29, 2017 July 29, 2017 October 28, 2017 February 3, 2018 Sales $ 3,306,429 $ 3,431,603 $ 3,328,894 $ 4,067,806 Cost of goods sold 2,329,966 2,420,942 2,369,148 2,922,582 Selling, general and administrative 474,819 498,276 517,297 553,306 Interest expense, net 3,169 2,341 1,780 386 Total costs and expenses 2,807,954 2,921,559 2,888,225 3,476,274 Earnings before taxes 498,475 510,044 440,669 591,532 Provision for taxes on earnings 177,457 193,505 166,220 140,785 Net earnings $ 321,018 $ 316,539 $ 274,449 $ 450,747 Earnings per share – basic 1 $ 0.83 $ 0.83 $ 0.72 $ 1.20 ² Earnings per share – diluted 1 $ 0.82 $ 0.82 $ 0.72 $ 1.19 ² Cash dividends declared per share on common stock $ 0.1600 $ 0.1600 $ 0.1600 $ 0.1600 Stock price High $ 69.15 $ 66.05 $ 65.99 $ 85.46 Low $ 62.53 $ 53.07 $ 53.03 $ 63.42 ¹ EPS is computed independently for each of the quarters presented. The sum of the quarters may not equal the total year amount due to the impact of changes in average quarterly shares outstanding. ² Includes a per share benefit of approximately $0.21 from tax reform legislation enacted in December 2017 and $0.10 from the 53rd week. Year ended January 28, 2017 : Quarter Ended ($000, except per share data) April 30, 2016 July 30, 2016 October 29, 2016 January 28, 2017 Sales $ 3,088,995 $ 3,180,917 $ 3,086,687 $ 3,510,158 Cost of goods sold 2,176,205 2,251,845 2,206,092 2,539,563 Selling, general and administrative 436,924 469,511 490,171 493,802 Interest expense, net 4,364 4,213 4,156 3,755 Total costs and expenses 2,617,493 2,725,569 2,700,419 3,037,120 Earnings before taxes 471,502 455,348 386,268 473,038 Provision for taxes on earnings 180,868 173,442 141,722 172,470 Net earnings $ 290,634 $ 281,906 $ 244,546 $ 300,568 Earnings per share – basic 1 $ 0.73 $ 0.72 $ 0.63 $ 0.77 Earnings per share – diluted 1 $ 0.73 $ 0.71 $ 0.62 $ 0.77 Cash dividends declared per share on common stock $ 0.1350 $ 0.1350 $ 0.1350 $ 0.1350 Stock price High $ 59.30 $ 61.98 $ 65.06 $ 69.53 Low $ 52.56 $ 52.34 $ 60.68 $ 61.28 ¹ EPS is computed independently for each of the quarters presented. The sum of the quarters may not equal the total year amount due to the impact of changes in average quarterly shares outstanding.</t>
  </si>
  <si>
    <t>Summary of Significant Accounting Policies (Policies)</t>
  </si>
  <si>
    <t>Business</t>
  </si>
  <si>
    <t>Business. Ross Stores, Inc. and its subsidiaries (the “Company”) is an off-price retailer of first-quality, in-season, name brand and designer apparel, accessories, footwear, and home fashions for the entire family. At the end of fiscal 2017 , the Company operated 1,409 Ross Dress for Less ® (“Ross”) locations in 37 states, the District of Columbia, and Guam , and 213 dd’s DISCOUNTS ® stores in 16 states . The Ross and dd’s DISCOUNTS stores are supported by six distribution centers. The Company’s headquarters, one buying office, three operating distribution centers, two warehouses, and 23% of its stores are located in California.</t>
  </si>
  <si>
    <t>Segment reporting</t>
  </si>
  <si>
    <t>Segment reporting. The Company has one reportable segment. The Company’s operations include only activities related to off-price retailing in stores throughout the United States.</t>
  </si>
  <si>
    <t>Basis of presentation and fiscal year</t>
  </si>
  <si>
    <t>Basis of presentation and fiscal year. 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February 3, 2018 , January 28, 2017 and January 30, 2016 are referred to as fiscal 2017 , fiscal 2016 , and fiscal 2015 , respectively. Fiscal 2017 was a 53-week year. Fiscal 2016 and 2015 were each 52-week years.</t>
  </si>
  <si>
    <t>Use of accounting estimates</t>
  </si>
  <si>
    <t>Use of accounting estimates. 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t>
  </si>
  <si>
    <t>Purchase obligations</t>
  </si>
  <si>
    <t>These purchase obligations primarily consist of merchandise inventory purchase orders, commitments related to construction projects, store fixtures and supplies, and information technology service, transportation, and maintenance contracts.</t>
  </si>
  <si>
    <t>Cash and cash equivalents. Cash equivalents consist of highly liquid, fixed income instruments purchased with an original maturity of three months or less.</t>
  </si>
  <si>
    <t>Restricted cash, cash equivalents, and investments</t>
  </si>
  <si>
    <t>Restricted cash, cash equivalents, and investments.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t>
  </si>
  <si>
    <t>Estimated fair value of financial instruments</t>
  </si>
  <si>
    <t>Estimated fair value of financial instruments. 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 Cash and cash equivalents were $1,290.3 million and $1,111.6 million , at February 3, 2018 and January 28, 2017 , respectively, and include bank deposits and money market funds for which the fair value was determined using quoted prices for identical assets in active markets, which are considered to be Level 1 inputs under the fair value measurements and disclosures guidance.</t>
  </si>
  <si>
    <t>Investments</t>
  </si>
  <si>
    <t>Investments. The Company’s investments are comprised of various debt securities. At February 3, 2018 and January 28, 2017 , these investments were classified as available-for-sale and are stated at fair value. Investments are classified as either short- or long-term based on their maturity dates and the Company’s intent. Investments with a maturity of less than one year are classified as short-term.</t>
  </si>
  <si>
    <t>Merchandise inventory. Merchandise inventory is stated at the lower of cost (determined using a weighted average basis) or net realizable value. The Company purchases inventory that can either be shipped to stores or processed as packaway merchandise with the intent that it will be warehoused and released to stores at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si>
  <si>
    <t>Cost of goods sold. In addition to 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 and warehouse facilities.</t>
  </si>
  <si>
    <t>Property and equipment</t>
  </si>
  <si>
    <t xml:space="preserve">Property and equipment. Property and equipment are stated at cost, less accumulated depreciation and amortization. Depreciation is calculated using the straight-line method over the estimated useful life of the asset, typically ranging from three to 12 years for equipment and information systems and 20 to 40 years for land improvements and buildings. Depreciation and amortization expense on property and equipment was $313.2 million , $302.5 million , and $274.8 million for fiscal 2017 , 2016 , and 2015 , respectively. The cost of leasehold improvements is amortized over the useful life of the asset or the applicable lease term, whichever is less. The Company capitalizes interest during the construction period. </t>
  </si>
  <si>
    <t xml:space="preserve">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t>
  </si>
  <si>
    <t>Store closures</t>
  </si>
  <si>
    <t>Store closures. The Company continually reviews the operating performance of individual stores. For stores that are closed, the Company records a liability for future minimum lease payments net of estimated sublease recoveries and related ancillary costs at the time the liability is incurred. The lease loss liability was $0.6 million and $1.2 million , as of February 3, 2018 and January 28, 2017 , respectively. Operating costs, including depreciation, of stores to be closed are expensed during the period they remain in use.</t>
  </si>
  <si>
    <t>Accounts payable. Accounts payable represents amounts owed to third parties at the end of the period. Accounts payable includes book cash overdrafts (checks issued under zero balance accounts not yet presented for payment) in excess of cash balances in such accounts of approximately $74.5 million and $96.3 million at February 3, 2018 and January 28, 2017 , respectively. The Company includes the change in book cash overdrafts in operating cash flows.</t>
  </si>
  <si>
    <t>Insurance obligations</t>
  </si>
  <si>
    <t>Insurance obligations. 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t>
  </si>
  <si>
    <t>Lease accounting</t>
  </si>
  <si>
    <t>Lease accounting. 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t>
  </si>
  <si>
    <t>Revenue recognition</t>
  </si>
  <si>
    <t>Revenue recognition. 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2017 , 2016 , and 2015 . Sales tax collected is not recognized as revenue and amounts outstanding are included in Accrued expenses and other in the Consolidated Balance Sheets.</t>
  </si>
  <si>
    <t>Allowance for sales returns</t>
  </si>
  <si>
    <t xml:space="preserve">Allowance for sales returns. An allowance for the gross margin loss on estimated sales returns is included in Accrued expenses and other in the Consolidated Balance Sheets. </t>
  </si>
  <si>
    <t>Store pre-opening</t>
  </si>
  <si>
    <t>Store pre-opening. Store pre-opening costs are expensed in the period incurred.</t>
  </si>
  <si>
    <t>Advertising</t>
  </si>
  <si>
    <t>Advertising. Advertising costs are expensed in the period incurred and are included in Selling, general and administrative expenses.</t>
  </si>
  <si>
    <t>Share-based compensation</t>
  </si>
  <si>
    <t>Stock-based compensation. The Company recognizes compensation expense based upon the grant date fair value of all stock-based awards, typically over the vesting period.</t>
  </si>
  <si>
    <t>Taxes on earnings</t>
  </si>
  <si>
    <t>Taxes on earnings. 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clarifies the criteria that an individual tax position must satisfy for some or all of the benefits of that position to be recognized in a company’s consolidated financial statements. ASC 740 prescribes a recognition threshold of more-likely-than-not, and a measurement standard for all tax positions taken or expected to be taken on a tax return, in order for those tax positions to be recognized in the consolidated financial statements.</t>
  </si>
  <si>
    <t>Treasury stock. The Company records treasury stock at cost. Treasury stock includes shares purchased from employees for tax withholding purposes related to vesting of restricted stock grants.</t>
  </si>
  <si>
    <t>Earnings per share (EPS)</t>
  </si>
  <si>
    <t>Earnings per share (“EPS”). 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 xml:space="preserve">Comprehensive income. Comprehensive income includes net earnings and components of other comprehensive income (loss), net of tax, consisting of unrealized investment gains or losses. </t>
  </si>
  <si>
    <t>Recently issued and adopted accounting standards</t>
  </si>
  <si>
    <t>Recently issued accounting standards. In May 2014, the Financial Accounting Standards Board (“FASB”) issued Accounting Standards Update (ASU) 2014-09, Revenue from Contracts with Customers (ASC 606) . The guidance provides a five-step analysis of transactions to determine when and how revenue is recognized. The core principle of the guidance is that a company should recognize revenue when the customer obtains control of promised goods or services in an amount that reflects the consideration which the company expects to receive in exchange for those goods or services. ASC 606 is effective for the Company’s annual and interim reporting periods beginning in fiscal 2018. Adoption will result in a change in the timing of recognizing revenue from breakage for stored value cards. Breakage will be estimated and recognized based upon the historical pattern of redemption, rather than when redemption is considered remote. Additionally, the Company will recognize allowances for estimated sales returns on a gross rather than net basis in its Consolidated Financial Statements. The impact of estimating sales returns on a gross basis is not expected to be material. The Company plans to adopt ASC 606 under the modified retrospective method and will recognize a cumulative-effect adjustment to increase retained earnings by approximately $20 million , net of income taxes as of February 4, 2018.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working on its adoption plan and evaluating the effect adoption of this new guidance will have on its consolidated financial statements. Due to the substantial number of leases that it has, the Company believes this ASU will increase assets and liabilities by the same material amount on its consolidated balance sheet. The Company’s current undiscounted minimum commitments under noncancelable operating leases is approximately $3.7 billion . The Company does not believe adoption of this ASU will have a significant impact to its consolidated statements of earnings, stockholders’ equity, and cash flows.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ASU 2016-18 is effective for the Company’s annual and interim reporting periods beginning in fiscal 2018. The Company does not believe adoption of this ASU will have a significant impact to its consolidated financial statements. Recently adopted accounting standards. In March 2016, the FASB issued ASU 2016-09, Compensation - Stock Compensation (Topic 718) - Improvements to Employee Share-Based Payment Accounting .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The impact of recording excess tax benefits in income taxes in our consolidated statement of earnings may be material, depending upon our future stock price on vest date in relation to the fair value of awards on grant date and our future grants of stock-based compensation. The Company adopted ASU 2016-09 in the first quarter of fiscal 2017, and elected to apply this adoption prospectively, except for forfeitures which it adopted on a modified retrospective basis. Accordingly, prior periods have not been adjusted. As a result of adoption, for the fiscal year ended February 3, 2018, the Company recognized $16.3 million of excess tax benefits related to stock-based payments as a reduction to its provision for income taxes. These items were historically recorded in additional paid-in capital. The Company also presented cash flows related to excess tax benefits as an operating activity in the Consolidated Statement of Cash Flows and elected to account for forfeitures as incurred beginning on January 29, 2017. The impact of this accounting policy election for forfeitures was a cumulative-effect adjustment to decrease retained earnings by $1.1 million , net of tax, as of January 29, 2017.</t>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solidated Balance Sheets as of February 3, 2018 and January 28, 2017 : Restricted Assets ($000) 2017 2016 Prepaid expenses and other $ 11,847 $ 13,642 Other long-term assets 53,969 54,567 Total $ 65,816 $ 68,209</t>
  </si>
  <si>
    <t>Schedule Of Other Long-Term Assets</t>
  </si>
  <si>
    <t>Other long-term assets as of February 3, 2018 and January 28, 2017 consisted of the following: ($000) 2017 2016 Deferred compensation (Note B) $ 120,613 $ 100,423 Restricted cash and investments 53,969 54,567 Other 13,136 11,976 Total $ 187,718 $ 166,966</t>
  </si>
  <si>
    <t>Summary Of Insurance Obligations</t>
  </si>
  <si>
    <t>Self-insurance and deductible reserves as of February 3, 2018 and January 28, 2017 consisted of the following: ($000) 2017 2016 Workers’ compensation $ 94,430 $ 94,920 General liability 40,763 39,679 Medical plans 6,725 4,899 Total $ 141,918 $ 139,498</t>
  </si>
  <si>
    <t>Schedule Of Other Long-Term Liabilities</t>
  </si>
  <si>
    <t>Other long-term liabilities as of February 3, 2018 and January 28, 2017 consisted of the following: ($000) 2017 2016 Income taxes $ 120,660 $ 97,502 Deferred compensation (Note G) 120,613 100,423 Deferred rent 73,059 67,941 Tenant improvement allowances 21,668 20,554 Other 12,541 4,530 Total $ 348,541 $ 290,950</t>
  </si>
  <si>
    <t>Schedule Of Allowance For Sales Returns</t>
  </si>
  <si>
    <t>The allowance for sales returns consists of the following: ($000) Beginning Balance Additions Returns Ending Balance Year ended: February 3, 2018 $ 8,406 $ 784,076 $ (782,580 ) $ 9,902 January 28, 2017 $ 7,955 $ 761,350 $ (760,899 ) $ 8,406 January 30, 2016 $ 8,594 $ 737,727 $ (738,366 ) $ 7,955</t>
  </si>
  <si>
    <t>Schedule Of Basic And Diluted EPS</t>
  </si>
  <si>
    <t>The following is a reconciliation of the number of shares (denominator) used in the basic and diluted EPS computations: Shares in (000s) Basic EPS Effect of dilutive common stock equivalents Diluted EPS 2017 Shares 381,174 3,155 384,329 Amount $ 3.58 $ (0.03 ) $ 3.55 2016 Shares 392,124 2,834 394,958 Amount $ 2.85 $ (0.02 ) $ 2.83 2015 Shares 403,034 3,371 406,405 Amount $ 2.53 $ (0.02 ) $ 2.51</t>
  </si>
  <si>
    <t>Investments and Restricted Investments (Tables)</t>
  </si>
  <si>
    <t>Fair Value, By Balance Sheet Grouping</t>
  </si>
  <si>
    <t>The fair value of the Company’s financial instruments as of February 3, 2018 and January 28, 2017 are as follows: ($000) 2017 2016 Cash and cash equivalents (Level 1) $ 1,290,294 $ 1,111,599 Investments (Level 2) $ 1,224 $ 1,288 Restricted cash and cash equivalents (Level 1) $ 62,978 $ 64,581 Restricted investments (Level 2) $ 2,838 $ 3,628</t>
  </si>
  <si>
    <t>Schedule Of Fair Value, Assets And Liabilities Measured on Recurring Basis</t>
  </si>
  <si>
    <t xml:space="preserve"> The fair value measurement for funds with quoted market prices in active markets (Level 1) and for funds without quoted market prices in active markets (Level 2) are as follows: ($000) 2017 2016 Level 1 $ 104,590 $ 84,933 Level 2 16,023 15,490 Total $ 120,613 $ 100,423</t>
  </si>
  <si>
    <t>Stock-Based Compensation (Tables)</t>
  </si>
  <si>
    <t>Recognized Stock-Based Compensation</t>
  </si>
  <si>
    <t>For fiscal 2017 , 2016 , and 2015 , the Company recognized stock-based compensation expense as follows: ($000) 2017 2016 2015 Restricted stock $ 44,356 $ 38,234 $ 37,204 Performance awards 39,871 33,379 31,056 ESPP 3,190 2,941 2,677 Total $ 87,417 $ 74,554 $ 70,937</t>
  </si>
  <si>
    <t>Total Stock-Based Compensation Recognized In The Consolidated Statements Of Earnings</t>
  </si>
  <si>
    <t>Total stock-based compensation recognized in the Company’s Consolidated Statements of Earnings for fiscal 2017 , 2016 , and 2015 is as follows: Statements of Earnings Classification ($000) 2017 2016 2015 Cost of goods sold $ 41,067 $ 34,077 $ 32,922 Selling, general and administrative 46,350 40,477 38,015 Total $ 87,417 $ 74,554 $ 70,937</t>
  </si>
  <si>
    <t>Debt (Tables)</t>
  </si>
  <si>
    <t>Schedule of Long-term Debt Instruments</t>
  </si>
  <si>
    <t>Unsecured senior debt, net of unamortized discounts and debt issuance costs, as of February 3, 2018 and January 28, 2017 consisted of the following: ($000) 2017 2016 6.38% Series A Senior Notes due 2018 $ 84,973 $ 84,939 6.53% Series B Senior Notes due 2021 64,922 64,902 3.375% Senior Notes due 2024 247,072 246,652 Total long-term debt $ 396,967 $ 396,493 Less: current portion 84,973 — Total due beyond one year $ 311,994 $ 396,493</t>
  </si>
  <si>
    <t>Schedule of Maturities of Long-term Debt</t>
  </si>
  <si>
    <t>The following table shows scheduled annual principal payments on Long-term debt: ($000) 2018 $ 85,000 2019 $ — 2020 $ — 2021 $ 65,000 2022 $ — Thereafter $ 250,000</t>
  </si>
  <si>
    <t>Interest Income and Interest Expense Disclosure</t>
  </si>
  <si>
    <t>The table below shows the components of interest expense and income for fiscal 2017 , 2016 , and 2015 : ($000) 2017 2016 2015 Interest expense on long-term debt $ 18,578 $ 18,573 $ 18,568 Other interest expense 979 1,022 1,252 Capitalized interest (710 ) (26 ) (6,530 ) Interest income (11,171 ) (3,081 ) (678 ) Interest expense, net $ 7,676 $ 16,488 $ 12,612</t>
  </si>
  <si>
    <t>Leases (Tables)</t>
  </si>
  <si>
    <t>Future Minimum Annual Lease Payments</t>
  </si>
  <si>
    <t>The aggregate future minimum annual lease payments under leases, including the ground lease related to the New York buying office, in effect at February 3, 2018 are as follows: ($000) Total operating leases 2018 $ 516,372 2019 531,311 2020 452,145 2021 372,038 2022 290,944 Thereafter 1,494,142 Total minimum lease payments $ 3,656,952</t>
  </si>
  <si>
    <t>Taxes on Earnings (Tables)</t>
  </si>
  <si>
    <t>Schedule for Income Tax Provision</t>
  </si>
  <si>
    <t>The provision for income taxes consisted of the following: ($000) 2017 2016 2015 Current Federal $ 660,017 $ 632,872 $ 497,710 State 52,853 44,333 37,030 712,870 677,205 534,740 Deferred Federal (40,468 ) (8,350 ) 55,404 State 5,565 (353 ) 954 (34,903 ) (8,703 ) 56,358 Total $ 677,967 $ 668,502 $ 591,098</t>
  </si>
  <si>
    <t>Provision for Taxes Effective Rate</t>
  </si>
  <si>
    <t>The provision for taxes for financial reporting purposes is different from the tax provision computed by applying the statutory federal income tax rate. The differences are reconciled below: 2017 2016 2015 Federal income taxes at the statutory rate 34 % 35 % 35 % Impact of the Tax Cuts and Jobs Act on deferred taxes (3 )% — — State income taxes (net of federal benefit) and other, net 2 % 2 % 2 % Total 33 % 37 % 37 %</t>
  </si>
  <si>
    <t>Components of Deferred Income Taxes</t>
  </si>
  <si>
    <t>The components of deferred taxes at February 3, 2018 and January 28, 2017 are as follows: ($000) 2017 2016 Deferred Tax Assets Accrued liabilities $ 46,489 $ 71,796 Deferred compensation 28,094 36,101 Stock-based compensation 34,986 44,865 Deferred rent 18,013 25,221 State taxes and credits 20,206 28,484 Employee benefits 15,242 23,987 Other 5,224 8,223 Gross Deferred Tax Assets 168,254 238,677 Less: Valuation allowance (4,659 ) (3,730 ) Deferred Tax Assets 163,595 234,947 Deferred Tax Liabilities Depreciation (217,332 ) (313,526 ) Merchandise inventory (19,055 ) (28,853 ) Supplies (9,529 ) (13,418 ) Other (3,485 ) (535 ) Deferred Tax Liabilities (249,401 ) (356,332 ) Net Deferred Tax Liabilities $ (85,806 ) $ (121,385 )</t>
  </si>
  <si>
    <t>Unrecognized Tax Benefits</t>
  </si>
  <si>
    <t>The changes in amounts of unrecognized tax benefits (gross of federal tax benefits and excluding interest and penalties) at fiscal 2017 , 2016 , and 2015 are as follows: ($000) 2017 2016 2015 Unrecognized tax benefits - beginning of year $ 81,122 $ 75,372 $ 78,116 Gross increases: Tax positions in current period 26,837 12,394 14,990 Tax positions in prior period — 2,897 — Gross decreases: Tax positions in prior periods (2,755 ) (3,231 ) (10,589 ) Lapse of statute limitations (6,068 ) (6,310 ) (4,216 ) Settlements (470 ) — (2,929 ) Unrecognized tax benefits - end of year $ 98,666 $ 81,122 $ 75,372</t>
  </si>
  <si>
    <t>Stockholders' Equity (Tables)</t>
  </si>
  <si>
    <t>Schedule of Stock Repurchase Activity</t>
  </si>
  <si>
    <t>The following table summarizes the Company’s stock repurchase activity in fiscal 2017 , 2016 , and 2015 : Fiscal Year Shares repurchased (in millions) Average repurchase price Repurchased (in millions) 2017 13.5 $64.87 $875 2016 11.6 $60.15 $700 2015 13.7 $51.27 $700</t>
  </si>
  <si>
    <t>Summary of Unvested Restricted Stock Activity</t>
  </si>
  <si>
    <t>A summary of restricted stock and performance share award activity for fiscal 2017 is presented below: Number of shares (000) Weighted average grant date fair value Unvested at January 28, 2017 5,563 $43.19 Awarded 1,543 65.56 Released (1,583 ) 37.97 Forfeited (40 ) 50.21 Unvested at February 3, 2018 5,483 $51.19</t>
  </si>
  <si>
    <t>Quarterly Financial Data (Unaudited) (Tables)</t>
  </si>
  <si>
    <t>Schedule of Quarterly Financial Data</t>
  </si>
  <si>
    <t>Summarized quarterly financial information for fiscal 2017 and 2016 is presented in the tables below. Year ended February 3, 2018 : Quarter Ended ($000, except per share data) April 29, 2017 July 29, 2017 October 28, 2017 February 3, 2018 Sales $ 3,306,429 $ 3,431,603 $ 3,328,894 $ 4,067,806 Cost of goods sold 2,329,966 2,420,942 2,369,148 2,922,582 Selling, general and administrative 474,819 498,276 517,297 553,306 Interest expense, net 3,169 2,341 1,780 386 Total costs and expenses 2,807,954 2,921,559 2,888,225 3,476,274 Earnings before taxes 498,475 510,044 440,669 591,532 Provision for taxes on earnings 177,457 193,505 166,220 140,785 Net earnings $ 321,018 $ 316,539 $ 274,449 $ 450,747 Earnings per share – basic 1 $ 0.83 $ 0.83 $ 0.72 $ 1.20 ² Earnings per share – diluted 1 $ 0.82 $ 0.82 $ 0.72 $ 1.19 ² Cash dividends declared per share on common stock $ 0.1600 $ 0.1600 $ 0.1600 $ 0.1600 Stock price High $ 69.15 $ 66.05 $ 65.99 $ 85.46 Low $ 62.53 $ 53.07 $ 53.03 $ 63.42 ¹ EPS is computed independently for each of the quarters presented. The sum of the quarters may not equal the total year amount due to the impact of changes in average quarterly shares outstanding. ² Includes a per share benefit of approximately $0.21 from tax reform legislation enacted in December 2017 and $0.10 from the 53rd week. Year ended January 28, 2017 : Quarter Ended ($000, except per share data) April 30, 2016 July 30, 2016 October 29, 2016 January 28, 2017 Sales $ 3,088,995 $ 3,180,917 $ 3,086,687 $ 3,510,158 Cost of goods sold 2,176,205 2,251,845 2,206,092 2,539,563 Selling, general and administrative 436,924 469,511 490,171 493,802 Interest expense, net 4,364 4,213 4,156 3,755 Total costs and expenses 2,617,493 2,725,569 2,700,419 3,037,120 Earnings before taxes 471,502 455,348 386,268 473,038 Provision for taxes on earnings 180,868 173,442 141,722 172,470 Net earnings $ 290,634 $ 281,906 $ 244,546 $ 300,568 Earnings per share – basic 1 $ 0.73 $ 0.72 $ 0.63 $ 0.77 Earnings per share – diluted 1 $ 0.73 $ 0.71 $ 0.62 $ 0.77 Cash dividends declared per share on common stock $ 0.1350 $ 0.1350 $ 0.1350 $ 0.1350 Stock price High $ 59.30 $ 61.98 $ 65.06 $ 69.53 Low $ 52.56 $ 52.34 $ 60.68 $ 61.28 ¹ EPS is computed independently for each of the quarters presented. The sum of the quarters may not equal the total year amount due to the impact of changes in average quarterly shares outstanding.</t>
  </si>
  <si>
    <t>Summary of Significant Accounting Policies (Narrative) (Details)</t>
  </si>
  <si>
    <t>Feb. 03, 2018USD ($)distribution_centerstoreswarehousesegmentstateofficeshares</t>
  </si>
  <si>
    <t>Jan. 28, 2017USD ($)storesshares</t>
  </si>
  <si>
    <t>Jan. 30, 2016USD ($)shares</t>
  </si>
  <si>
    <t>Feb. 04, 2018USD ($)</t>
  </si>
  <si>
    <t>Jan. 29, 2017USD ($)</t>
  </si>
  <si>
    <t>Jan. 31, 2015USD ($)</t>
  </si>
  <si>
    <t>Summary Of Significant Accounting Policies [Line Items]</t>
  </si>
  <si>
    <t>Number of reportable segments | segment</t>
  </si>
  <si>
    <t>Fair value of cash and cash equivalents considered as Level 1 inputs</t>
  </si>
  <si>
    <t>Packaway inventory, storage period, less than</t>
  </si>
  <si>
    <t>6 months</t>
  </si>
  <si>
    <t>Depreciation and amortization expense on property and equipment</t>
  </si>
  <si>
    <t>Capitalized interest</t>
  </si>
  <si>
    <t>Asset impairment charges</t>
  </si>
  <si>
    <t>Lease loss liability</t>
  </si>
  <si>
    <t>Closed stores during period | stores</t>
  </si>
  <si>
    <t>Book cash overdrafts</t>
  </si>
  <si>
    <t>Advertising costs</t>
  </si>
  <si>
    <t>Anti-dilutive weighted average shares excluded from EPS calculation (in shares) | shares</t>
  </si>
  <si>
    <t>Effect on retained earnings due to topic 606</t>
  </si>
  <si>
    <t>Total minimum lease payments</t>
  </si>
  <si>
    <t>Accounting Standards Update 2016-09</t>
  </si>
  <si>
    <t>Excess tax benefits related to stock-based compensation</t>
  </si>
  <si>
    <t>Cumulative effect of adoption of accounting standard</t>
  </si>
  <si>
    <t>Accounting Standards Update 2016-09 | Retained earnings</t>
  </si>
  <si>
    <t>Difference between Revenue Guidance in Effect before and after Topic 606 | Subsequent Event | Accounting Standards Update 2014-09</t>
  </si>
  <si>
    <t>Property, Plant and Equipment</t>
  </si>
  <si>
    <t>Property and equipment purchased but not yet paid</t>
  </si>
  <si>
    <t>Minimum | Equipment</t>
  </si>
  <si>
    <t>Property and equipment estimated useful life, straight-line method</t>
  </si>
  <si>
    <t>3 years</t>
  </si>
  <si>
    <t>Minimum | Land Improvements and Buildings</t>
  </si>
  <si>
    <t>20 years</t>
  </si>
  <si>
    <t>Maximum | Equipment</t>
  </si>
  <si>
    <t>12 years</t>
  </si>
  <si>
    <t>Maximum | Land Improvements and Buildings</t>
  </si>
  <si>
    <t>40 years</t>
  </si>
  <si>
    <t>Ross Dress For Less</t>
  </si>
  <si>
    <t>Number of stores | stores</t>
  </si>
  <si>
    <t>Number of states company operates in | state</t>
  </si>
  <si>
    <t>dd's Discounts</t>
  </si>
  <si>
    <t>Ross and dd's DISCOUNTS stores</t>
  </si>
  <si>
    <t>Number of distribution centers | distribution_center</t>
  </si>
  <si>
    <t>California</t>
  </si>
  <si>
    <t>Number of buying offices | office</t>
  </si>
  <si>
    <t>Number of warehouses | warehouse</t>
  </si>
  <si>
    <t>Stores as percentage of total</t>
  </si>
  <si>
    <t>23.00%</t>
  </si>
  <si>
    <t>Summary of Significant Accounting Policies (Restricted Cash, Cash Equivalents, and Investments) (Details) - USD ($) $ in Thousands</t>
  </si>
  <si>
    <t>Summary of Significant Accounting Policies (Schedule Of Other Long-Term Assets) (Details) - USD ($) $ in Thousands</t>
  </si>
  <si>
    <t>Deferred compensation (Note B)</t>
  </si>
  <si>
    <t>Restricted cash and investments</t>
  </si>
  <si>
    <t>Other</t>
  </si>
  <si>
    <t>Summary of Significant Accounting Policies (Summary Of Insurance Obligations) (Details) - USD ($) $ in Thousands</t>
  </si>
  <si>
    <t>Workers’ compensation</t>
  </si>
  <si>
    <t>General liability</t>
  </si>
  <si>
    <t>Medical plans</t>
  </si>
  <si>
    <t>Summary of Significant Accounting Policies (Schedule Of Other Long-Term Liabilities) (Details) - USD ($) $ in Thousands</t>
  </si>
  <si>
    <t>Income taxes</t>
  </si>
  <si>
    <t>Deferred compensation (Note G)</t>
  </si>
  <si>
    <t>Deferred rent</t>
  </si>
  <si>
    <t>Tenant improvement allowances</t>
  </si>
  <si>
    <t>Summary of Significant Accounting Policies (Schedule Of Allowance For Sales Returns) (Details) - USD ($) $ in Thousands</t>
  </si>
  <si>
    <t>Allowance for Sales Returns [Roll Forward]</t>
  </si>
  <si>
    <t>Beginning Balance</t>
  </si>
  <si>
    <t>Additions</t>
  </si>
  <si>
    <t>Returns</t>
  </si>
  <si>
    <t>Ending Balance</t>
  </si>
  <si>
    <t>Summary of Significant Accounting Policies (Schedule Of Basic And Diluted EPS) (Details) - $ / shares shares in Thousands</t>
  </si>
  <si>
    <t>Effect of dilutive common stock equivalents (in shares)</t>
  </si>
  <si>
    <t>Effect of dilutive common stock equivalents (in dollars per share)</t>
  </si>
  <si>
    <t>Investments and Restricted Investments - Balance Sheet Items (Details) - USD ($) $ in Thousands</t>
  </si>
  <si>
    <t>Fair Value, Assets and Liabilities Measured on Recurring and Nonrecurring Basis [Line Items]</t>
  </si>
  <si>
    <t>Cash and cash equivalents (Level 1)</t>
  </si>
  <si>
    <t>Restricted cash and cash equivalents</t>
  </si>
  <si>
    <t>Investments (Level 2)</t>
  </si>
  <si>
    <t>Restricted investments (Level 2)</t>
  </si>
  <si>
    <t>Investments and Restricted Investments - Underlying Assets in Deferred Compensation Program (Details) - USD ($) $ in Thousands</t>
  </si>
  <si>
    <t>Investment [Line Items]</t>
  </si>
  <si>
    <t>Underlying assets in non-qualified deferred compensation program</t>
  </si>
  <si>
    <t>Stock-Based Compensation (Recognized stock-based compensation expense) (Details) - USD ($) $ in Thousands</t>
  </si>
  <si>
    <t>Employee Service Share-based Compensation, Allocation of Recognized Period Costs [Line Items]</t>
  </si>
  <si>
    <t>Restricted stock</t>
  </si>
  <si>
    <t>Performance awards</t>
  </si>
  <si>
    <t>ESPP</t>
  </si>
  <si>
    <t>Stock-Based Compensation (Narrative) (Details) $ in Millions</t>
  </si>
  <si>
    <t>Feb. 03, 2018USD ($)plan</t>
  </si>
  <si>
    <t>Jan. 28, 2017USD ($)</t>
  </si>
  <si>
    <t>Jan. 30, 2016USD ($)</t>
  </si>
  <si>
    <t>Share-based Compensation Arrangement by Share-based Payment Award [Line Items]</t>
  </si>
  <si>
    <t>Discount rate under the ESPP (in percentage)</t>
  </si>
  <si>
    <t>15.00%</t>
  </si>
  <si>
    <t>Tax benefit related to stock-based compensation | $</t>
  </si>
  <si>
    <t>Stock Compensation Plan</t>
  </si>
  <si>
    <t>Number of stock-based compensation plans | plan</t>
  </si>
  <si>
    <t>Stock-Based Compensation (Total Stock-Based Compensation Recognized In The Consolidated Statements Of Earnings) (Details) - USD ($) $ in Thousands</t>
  </si>
  <si>
    <t>Debt (Unsecured Senior Notes, Net of Unamortized Discounts and Issuance Costs) (Details) - USD ($) $ in Thousands</t>
  </si>
  <si>
    <t>Debt Instrument [Line Items]</t>
  </si>
  <si>
    <t>Long-term Debt</t>
  </si>
  <si>
    <t>Less: current portion</t>
  </si>
  <si>
    <t>Total due beyond one year</t>
  </si>
  <si>
    <t>6.38% Series A Senior Notes due 2018</t>
  </si>
  <si>
    <t>6.53% Series B Senior Notes due 2021</t>
  </si>
  <si>
    <t>3.375% Senior Notes due 2024</t>
  </si>
  <si>
    <t>Debt (Stated Rates) (Details)</t>
  </si>
  <si>
    <t>6.38% Series A Senior Notes due 2018 | Senior Notes due 2018</t>
  </si>
  <si>
    <t>Unsecured senior notes interest rate (in percentage)</t>
  </si>
  <si>
    <t>6.38%</t>
  </si>
  <si>
    <t>6.53% Series B Senior Notes due 2021 | Senior Notes due 2021</t>
  </si>
  <si>
    <t>6.53%</t>
  </si>
  <si>
    <t>3.375% Senior Notes due 2024 | Senior Notes due 2024</t>
  </si>
  <si>
    <t>3.375%</t>
  </si>
  <si>
    <t>Debt (Narrative) (Details)</t>
  </si>
  <si>
    <t>Feb. 03, 2018USD ($)note</t>
  </si>
  <si>
    <t>Jan. 28, 2017USD ($)note</t>
  </si>
  <si>
    <t>Number of unsecured senior notes held | note</t>
  </si>
  <si>
    <t>Unamortized discount and debt issuance costs</t>
  </si>
  <si>
    <t>Amount of borrowings outstanding</t>
  </si>
  <si>
    <t>Collateral trust</t>
  </si>
  <si>
    <t>Unsecured Series A and B Senior Notes</t>
  </si>
  <si>
    <t>Aggregate principal amount of unsecured senior notes</t>
  </si>
  <si>
    <t>Unsecured Revolving Credit Facility</t>
  </si>
  <si>
    <t>Current borrowing capacity</t>
  </si>
  <si>
    <t>Sublimit for issuance of standby letters of credit</t>
  </si>
  <si>
    <t>Maximum borrowing capacity for revolving credit facility (up to)</t>
  </si>
  <si>
    <t>Basis points margin over LIBOR</t>
  </si>
  <si>
    <t>1.00%</t>
  </si>
  <si>
    <t>Standby Letters of Credit</t>
  </si>
  <si>
    <t>Letters of credit</t>
  </si>
  <si>
    <t>Trade Letters Of Credit</t>
  </si>
  <si>
    <t>Senior Notes due 2024 | 3.375% Senior Notes due 2024</t>
  </si>
  <si>
    <t>Senior Notes due 2018 | 6.38% Series A Senior Notes due 2018</t>
  </si>
  <si>
    <t>Senior Notes due 2021 | 6.53% Series B Senior Notes due 2021</t>
  </si>
  <si>
    <t>Unsecured senior notes estimated fair value</t>
  </si>
  <si>
    <t>Debt (Schedule of Maturities of Long-term Debt) (Details) $ in Thousands</t>
  </si>
  <si>
    <t>Feb. 03, 2018USD ($)</t>
  </si>
  <si>
    <t>Thereafter</t>
  </si>
  <si>
    <t>Debt (Interest Expense/Income, Net) (Details) - USD ($) $ in Thousands</t>
  </si>
  <si>
    <t>Interest expense on long-term debt</t>
  </si>
  <si>
    <t>Other interest expense</t>
  </si>
  <si>
    <t>Interest income</t>
  </si>
  <si>
    <t>Leases (Narrative) (Details) $ in Thousands</t>
  </si>
  <si>
    <t>Feb. 03, 2018USD ($)ft²warehousestoresoption</t>
  </si>
  <si>
    <t>Operating Leased Assets [Line Items]</t>
  </si>
  <si>
    <t>Number of store sites owned | stores</t>
  </si>
  <si>
    <t>Gain on sale of leaseback transaction</t>
  </si>
  <si>
    <t>Deferred gain on sale of leaseback transaction</t>
  </si>
  <si>
    <t>Lease term</t>
  </si>
  <si>
    <t>10 years</t>
  </si>
  <si>
    <t>Renewal option term of leases</t>
  </si>
  <si>
    <t>5 years</t>
  </si>
  <si>
    <t>Operating leases, rent expense</t>
  </si>
  <si>
    <t>Los Angeles office</t>
  </si>
  <si>
    <t>Facility, square foot area | ft²</t>
  </si>
  <si>
    <t>Boston office</t>
  </si>
  <si>
    <t>Warehouse</t>
  </si>
  <si>
    <t>Number of warehouses leased | warehouse</t>
  </si>
  <si>
    <t>Warehouse | Carlisle, Pennsylvania</t>
  </si>
  <si>
    <t>Minimum</t>
  </si>
  <si>
    <t>Non-cancelable lease term</t>
  </si>
  <si>
    <t>Number of options to renew store lease for five year period | option</t>
  </si>
  <si>
    <t>Maximum</t>
  </si>
  <si>
    <t>Lease (Future Minimum Annual Lease Payments) (Details) $ in Thousands</t>
  </si>
  <si>
    <t>Taxes on Earnings (Provision For Income Taxes) (Details) - USD ($) $ in Thousands</t>
  </si>
  <si>
    <t>Current</t>
  </si>
  <si>
    <t>Federal</t>
  </si>
  <si>
    <t>State</t>
  </si>
  <si>
    <t>Current income taxes</t>
  </si>
  <si>
    <t>Deferred</t>
  </si>
  <si>
    <t>Taxes on Earnings (Narrative) (Details) - USD ($) $ in Thousands</t>
  </si>
  <si>
    <t>Income Tax Contingency [Line Items]</t>
  </si>
  <si>
    <t>Realized tax benefits related to employee equity programs</t>
  </si>
  <si>
    <t>Blended tax rate</t>
  </si>
  <si>
    <t>34.00%</t>
  </si>
  <si>
    <t>35.00%</t>
  </si>
  <si>
    <t>Tax Cuts and Jobs Act of 2017, current income tax expense (benefit)</t>
  </si>
  <si>
    <t>Tax Cuts and Jobs Act of 2017, remeasurement of deferred tax assets and liabilities, income tax expense (benefit)</t>
  </si>
  <si>
    <t>Valuation allowance for deferred tax asset</t>
  </si>
  <si>
    <t>Reserves for unrecognized tax benefits</t>
  </si>
  <si>
    <t>Interest related to the reserve for unrecognized tax benefits</t>
  </si>
  <si>
    <t>Impact of recognizing taxes and interest related to unrecognized tax benefits</t>
  </si>
  <si>
    <t>Unrecognized tax benefits reduction resulting from lapse of applicable statute of limitations</t>
  </si>
  <si>
    <t>Internal Revenue Service | Earliest</t>
  </si>
  <si>
    <t>Open tax year</t>
  </si>
  <si>
    <t>Internal Revenue Service | Latest</t>
  </si>
  <si>
    <t>Tax credit carryforward</t>
  </si>
  <si>
    <t>State | Earliest</t>
  </si>
  <si>
    <t>State | Latest</t>
  </si>
  <si>
    <t>Taxes on Earnings (Provision For Taxes Effective Rate) (Details)</t>
  </si>
  <si>
    <t>Federal income taxes at the statutory rate (in percentage)</t>
  </si>
  <si>
    <t>Impact of the Tax Cuts and Jobs Act on deferred taxes (in percentage)</t>
  </si>
  <si>
    <t>(3.00%)</t>
  </si>
  <si>
    <t>0.00%</t>
  </si>
  <si>
    <t>State income taxes (net of federal benefit) and other, net (in percentage)</t>
  </si>
  <si>
    <t>2.00%</t>
  </si>
  <si>
    <t>Total (in percentage)</t>
  </si>
  <si>
    <t>33.00%</t>
  </si>
  <si>
    <t>37.00%</t>
  </si>
  <si>
    <t>Taxes on Earnings (Components Of Deferred Income Taxes) (Details) - USD ($) $ in Thousands</t>
  </si>
  <si>
    <t>Deferred Tax Assets</t>
  </si>
  <si>
    <t>Accrued liabilities</t>
  </si>
  <si>
    <t>Deferred compensation</t>
  </si>
  <si>
    <t>State taxes and credits</t>
  </si>
  <si>
    <t>Employee benefits</t>
  </si>
  <si>
    <t>Gross Deferred Tax Assets</t>
  </si>
  <si>
    <t>Less: Valuation allowance</t>
  </si>
  <si>
    <t>Deferred Tax Liabilities</t>
  </si>
  <si>
    <t>Depreciation</t>
  </si>
  <si>
    <t>Supplies</t>
  </si>
  <si>
    <t>Net Deferred Tax Liabilities</t>
  </si>
  <si>
    <t>Taxes on Earnings (Unrecognized Tax Benefits) (Details) - USD ($) $ in Thousands</t>
  </si>
  <si>
    <t>Reconciliation of Unrecognized Tax Benefits [Roll Forward]</t>
  </si>
  <si>
    <t>Unrecognized tax benefits - beginning of year</t>
  </si>
  <si>
    <t>Gross increases:</t>
  </si>
  <si>
    <t>Tax positions in current period</t>
  </si>
  <si>
    <t>Tax positions in prior period</t>
  </si>
  <si>
    <t>Gross decreases:</t>
  </si>
  <si>
    <t>Tax positions in prior periods</t>
  </si>
  <si>
    <t>Lapse of statute limitations</t>
  </si>
  <si>
    <t>Settlements</t>
  </si>
  <si>
    <t>Unrecognized tax benefits - end of year</t>
  </si>
  <si>
    <t>Employee Benefit Plans (Narrative) (Details) - USD ($) $ in Thousands</t>
  </si>
  <si>
    <t>Company match of employee salary (in percentage)</t>
  </si>
  <si>
    <t>4.00%</t>
  </si>
  <si>
    <t>Company contributions</t>
  </si>
  <si>
    <t>Liability to participants</t>
  </si>
  <si>
    <t>Estimated liability for post-employment medical benefits</t>
  </si>
  <si>
    <t>Stockholders' Equity (Common Stock) (Details) - USD ($) $ / shares in Units, shares in Millions</t>
  </si>
  <si>
    <t>Mar. 31, 2018</t>
  </si>
  <si>
    <t>Feb. 28, 2018</t>
  </si>
  <si>
    <t>Class of Stock [Line Items]</t>
  </si>
  <si>
    <t>Stock repurchased program period</t>
  </si>
  <si>
    <t>2 years</t>
  </si>
  <si>
    <t>Stock repurchase program, approved amount</t>
  </si>
  <si>
    <t>Shares repurchased (in shares)</t>
  </si>
  <si>
    <t>Average repurchase price (in dollars per share)</t>
  </si>
  <si>
    <t>Common stock repurchased, value</t>
  </si>
  <si>
    <t>Subsequent Event</t>
  </si>
  <si>
    <t>Stock repurchase program, authorized increase</t>
  </si>
  <si>
    <t>Stock repurchase program, remaining amount</t>
  </si>
  <si>
    <t>Stockholders' Equity (Preferred Stock) (Details)</t>
  </si>
  <si>
    <t>Feb. 03, 2018$ / sharesshares</t>
  </si>
  <si>
    <t>Preferred stock, shares authorized (in shares)</t>
  </si>
  <si>
    <t>Preferred stock, par value (in dollars per share) | $ / shares</t>
  </si>
  <si>
    <t>Preferred stock, shares issued (in shares)</t>
  </si>
  <si>
    <t>Preferred stock, shares outstanding (in shares)</t>
  </si>
  <si>
    <t>Stockholders' Equity (Dividends) (Details) - $ / shares</t>
  </si>
  <si>
    <t>Mar. 06, 2018</t>
  </si>
  <si>
    <t>Stockholders' Equity Stockholders' Equity (2017 Equity Incentive Plan) (Details) - shares</t>
  </si>
  <si>
    <t>May 17, 2017</t>
  </si>
  <si>
    <t>Jan. 31, 2009</t>
  </si>
  <si>
    <t>2017 Equity Incentive Plan</t>
  </si>
  <si>
    <t>Initial share reserve (in shares)</t>
  </si>
  <si>
    <t>Shares available for new restricted stock awards (in shares)</t>
  </si>
  <si>
    <t>Options outstanding (in shares)</t>
  </si>
  <si>
    <t>Options exercisable (in shares)</t>
  </si>
  <si>
    <t>2008 and 2017 Equity Plan</t>
  </si>
  <si>
    <t>Share increase for equity plan (in shares)</t>
  </si>
  <si>
    <t>Stockholders' Equity (Restricted Stock Activity) (Details) - Restricted stock shares in Thousands</t>
  </si>
  <si>
    <t>Number of shares</t>
  </si>
  <si>
    <t>Unvested at beginning of period (in shares) | shares</t>
  </si>
  <si>
    <t>Awarded (in shares) | shares</t>
  </si>
  <si>
    <t>Released (in shares) | shares</t>
  </si>
  <si>
    <t>Forfeited (in shares) | shares</t>
  </si>
  <si>
    <t>Unvested at end of period (in shares) | shares</t>
  </si>
  <si>
    <t>Weighted average grant date fair value</t>
  </si>
  <si>
    <t>Unvested at beginning of period, Weighted average grant date fair value (in dollars per share) | $ / shares</t>
  </si>
  <si>
    <t>Awarded, Weighted average grant date fair value (in dollars per share) | $ / shares</t>
  </si>
  <si>
    <t>Released, Weighted average grant date fair value (in dollars per share) | $ / shares</t>
  </si>
  <si>
    <t>Forfeited, Weighted average grant date fair value (in dollars per share) | $ / shares</t>
  </si>
  <si>
    <t>Unvested at end of period, Weighted average grant date fair value (in dollars per share) | $ / shares</t>
  </si>
  <si>
    <t>Stockholders' Equity (Restricted Stock Activity, Narrative) (Details) - USD ($) $ / shares in Units, shares in Millions, $ in Millions</t>
  </si>
  <si>
    <t>Unamortized compensation expense</t>
  </si>
  <si>
    <t>Weighted average remaining period of unrecognized compensation expense</t>
  </si>
  <si>
    <t>1 year 9 months</t>
  </si>
  <si>
    <t>Intrinsic value per share, end of period (in dollars per share)</t>
  </si>
  <si>
    <t>Intrinsic value, end of period</t>
  </si>
  <si>
    <t>Treasury stock shares acquired (in shares)</t>
  </si>
  <si>
    <t>Treasury stock, number of shares held (in shares)</t>
  </si>
  <si>
    <t>Restricted stock | Minimum</t>
  </si>
  <si>
    <t>Restricted stock vesting period</t>
  </si>
  <si>
    <t>Restricted stock | Maximum</t>
  </si>
  <si>
    <t>2017 Equity Incentive Plan | Restricted stock</t>
  </si>
  <si>
    <t>2008 Equity Incentive Plan | Restricted stock</t>
  </si>
  <si>
    <t>Stockholders' Equity (Performance Share Awards) (Details) - Performance Shares - shares</t>
  </si>
  <si>
    <t>Restricted stock issued in settlement of performance share awards (in shares)</t>
  </si>
  <si>
    <t>Vesting period</t>
  </si>
  <si>
    <t>Stockholders' Equity (Employee Stock Purchase Plan) (Details) - USD ($) $ / shares in Units, shares in Millions</t>
  </si>
  <si>
    <t>Plan participant's annual percentage ceiling for ESPP (in percentage)</t>
  </si>
  <si>
    <t>10.00%</t>
  </si>
  <si>
    <t>Plan participant's annual dollar amount ceiling for ESPP</t>
  </si>
  <si>
    <t>Purchase price for shares under ESPP (in percentage)</t>
  </si>
  <si>
    <t>85.00%</t>
  </si>
  <si>
    <t>Shares purchased by employees (in shares)</t>
  </si>
  <si>
    <t>Shares purchased by employees, average price per share (in dollars per share)</t>
  </si>
  <si>
    <t>Shares issued under plan during period (in shares)</t>
  </si>
  <si>
    <t>Shares remaining for future issuance (in shares)</t>
  </si>
  <si>
    <t>Related Party Transactions (Details) - USD ($)</t>
  </si>
  <si>
    <t>Chairman Emeritus of the Board of Directors, consulting fee</t>
  </si>
  <si>
    <t>Chairman Emeritus of the Board of Directors, administrative support, health, other benefits</t>
  </si>
  <si>
    <t>Chairman Emeritus of the Board of Directors, life insurance death benefit</t>
  </si>
  <si>
    <t>Chairman Emeritus of the Board of Directors, severance pay</t>
  </si>
  <si>
    <t>Chairman Emeritus of the Board of Directors, severance term</t>
  </si>
  <si>
    <t>Son of Chairman Emeritus of the Board of Directors, compensation expense</t>
  </si>
  <si>
    <t>Quarterly Financial Data (Unaudited) (Details) - USD ($) $ / shares in Units, $ in Thousands</t>
  </si>
  <si>
    <t>Earnings per share - basic (in dollars per share)</t>
  </si>
  <si>
    <t>Earnings per share - diluted (in dollars per share)</t>
  </si>
  <si>
    <t>Cash dividends declared per share on common stock (in dollars per share)</t>
  </si>
  <si>
    <t>Condensed Financial Statements, Captions [Line Items]</t>
  </si>
  <si>
    <t>Basic and diluted earnings per share (in dollars per share)</t>
  </si>
  <si>
    <t>High</t>
  </si>
  <si>
    <t>Stock price (in dollars per share)</t>
  </si>
  <si>
    <t>Low</t>
  </si>
  <si>
    <t>Reform legisl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00_);_(&quot;$ &quot;(#,##0.000)" numFmtId="167"/>
    <numFmt formatCode="_(&quot;Level &quot;#,##0_);_(&quot;Level &quot;(#,##0)" numFmtId="168"/>
    <numFmt formatCode="_(&quot;$ &quot;#,##0.0_);_(&quot;$ &quot;(#,##0.0)" numFmtId="169"/>
    <numFmt formatCode="#,##0.0_);(#,##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45732</v>
      </c>
    </row>
    <row r="11" spans="1:4">
      <c r="A11" s="4" t="s">
        <v>18</v>
      </c>
      <c r="B11" s="4" t="s">
        <v>19</v>
      </c>
    </row>
    <row r="12" spans="1:4">
      <c r="A12" s="4" t="s">
        <v>20</v>
      </c>
      <c r="B12" s="4" t="s">
        <v>21</v>
      </c>
    </row>
    <row r="13" spans="1:4">
      <c r="A13" s="4" t="s">
        <v>22</v>
      </c>
      <c r="C13" s="5" t="n">
        <v>378713373</v>
      </c>
    </row>
    <row r="14" spans="1:4">
      <c r="A14" s="4" t="s">
        <v>23</v>
      </c>
      <c r="D14" s="6" t="n">
        <v>20709068267</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4067806</v>
      </c>
      <c r="C4" s="6" t="n">
        <v>3328894</v>
      </c>
      <c r="D4" s="6" t="n">
        <v>3431603</v>
      </c>
      <c r="E4" s="6" t="n">
        <v>3306429</v>
      </c>
      <c r="F4" s="6" t="n">
        <v>3510158</v>
      </c>
      <c r="G4" s="6" t="n">
        <v>3086687</v>
      </c>
      <c r="H4" s="6" t="n">
        <v>3180917</v>
      </c>
      <c r="I4" s="6" t="n">
        <v>3088995</v>
      </c>
      <c r="J4" s="6" t="n">
        <v>14134732</v>
      </c>
      <c r="K4" s="6" t="n">
        <v>12866757</v>
      </c>
      <c r="L4" s="6" t="n">
        <v>11939999</v>
      </c>
    </row>
    <row r="5" spans="1:12">
      <c r="A5" s="3" t="s">
        <v>40</v>
      </c>
    </row>
    <row r="6" spans="1:12">
      <c r="A6" s="4" t="s">
        <v>41</v>
      </c>
      <c r="B6" s="5" t="n">
        <v>2922582</v>
      </c>
      <c r="C6" s="5" t="n">
        <v>2369148</v>
      </c>
      <c r="D6" s="5" t="n">
        <v>2420942</v>
      </c>
      <c r="E6" s="5" t="n">
        <v>2329966</v>
      </c>
      <c r="F6" s="5" t="n">
        <v>2539563</v>
      </c>
      <c r="G6" s="5" t="n">
        <v>2206092</v>
      </c>
      <c r="H6" s="5" t="n">
        <v>2251845</v>
      </c>
      <c r="I6" s="5" t="n">
        <v>2176205</v>
      </c>
      <c r="J6" s="5" t="n">
        <v>10042638</v>
      </c>
      <c r="K6" s="5" t="n">
        <v>9173705</v>
      </c>
      <c r="L6" s="5" t="n">
        <v>8576873</v>
      </c>
    </row>
    <row r="7" spans="1:12">
      <c r="A7" s="4" t="s">
        <v>42</v>
      </c>
      <c r="B7" s="5" t="n">
        <v>553306</v>
      </c>
      <c r="C7" s="5" t="n">
        <v>517297</v>
      </c>
      <c r="D7" s="5" t="n">
        <v>498276</v>
      </c>
      <c r="E7" s="5" t="n">
        <v>474819</v>
      </c>
      <c r="F7" s="5" t="n">
        <v>493802</v>
      </c>
      <c r="G7" s="5" t="n">
        <v>490171</v>
      </c>
      <c r="H7" s="5" t="n">
        <v>469511</v>
      </c>
      <c r="I7" s="5" t="n">
        <v>436924</v>
      </c>
      <c r="J7" s="5" t="n">
        <v>2043698</v>
      </c>
      <c r="K7" s="5" t="n">
        <v>1890408</v>
      </c>
      <c r="L7" s="5" t="n">
        <v>1738755</v>
      </c>
    </row>
    <row r="8" spans="1:12">
      <c r="A8" s="4" t="s">
        <v>43</v>
      </c>
      <c r="B8" s="5" t="n">
        <v>386</v>
      </c>
      <c r="C8" s="5" t="n">
        <v>1780</v>
      </c>
      <c r="D8" s="5" t="n">
        <v>2341</v>
      </c>
      <c r="E8" s="5" t="n">
        <v>3169</v>
      </c>
      <c r="F8" s="5" t="n">
        <v>3755</v>
      </c>
      <c r="G8" s="5" t="n">
        <v>4156</v>
      </c>
      <c r="H8" s="5" t="n">
        <v>4213</v>
      </c>
      <c r="I8" s="5" t="n">
        <v>4364</v>
      </c>
      <c r="J8" s="5" t="n">
        <v>7676</v>
      </c>
      <c r="K8" s="5" t="n">
        <v>16488</v>
      </c>
      <c r="L8" s="5" t="n">
        <v>12612</v>
      </c>
    </row>
    <row r="9" spans="1:12">
      <c r="A9" s="4" t="s">
        <v>44</v>
      </c>
      <c r="B9" s="5" t="n">
        <v>3476274</v>
      </c>
      <c r="C9" s="5" t="n">
        <v>2888225</v>
      </c>
      <c r="D9" s="5" t="n">
        <v>2921559</v>
      </c>
      <c r="E9" s="5" t="n">
        <v>2807954</v>
      </c>
      <c r="F9" s="5" t="n">
        <v>3037120</v>
      </c>
      <c r="G9" s="5" t="n">
        <v>2700419</v>
      </c>
      <c r="H9" s="5" t="n">
        <v>2725569</v>
      </c>
      <c r="I9" s="5" t="n">
        <v>2617493</v>
      </c>
      <c r="J9" s="5" t="n">
        <v>12094012</v>
      </c>
      <c r="K9" s="5" t="n">
        <v>11080601</v>
      </c>
      <c r="L9" s="5" t="n">
        <v>10328240</v>
      </c>
    </row>
    <row r="10" spans="1:12">
      <c r="A10" s="4" t="s">
        <v>45</v>
      </c>
      <c r="B10" s="5" t="n">
        <v>591532</v>
      </c>
      <c r="C10" s="5" t="n">
        <v>440669</v>
      </c>
      <c r="D10" s="5" t="n">
        <v>510044</v>
      </c>
      <c r="E10" s="5" t="n">
        <v>498475</v>
      </c>
      <c r="F10" s="5" t="n">
        <v>473038</v>
      </c>
      <c r="G10" s="5" t="n">
        <v>386268</v>
      </c>
      <c r="H10" s="5" t="n">
        <v>455348</v>
      </c>
      <c r="I10" s="5" t="n">
        <v>471502</v>
      </c>
      <c r="J10" s="5" t="n">
        <v>2040720</v>
      </c>
      <c r="K10" s="5" t="n">
        <v>1786156</v>
      </c>
      <c r="L10" s="5" t="n">
        <v>1611759</v>
      </c>
    </row>
    <row r="11" spans="1:12">
      <c r="A11" s="4" t="s">
        <v>46</v>
      </c>
      <c r="B11" s="5" t="n">
        <v>140785</v>
      </c>
      <c r="C11" s="5" t="n">
        <v>166220</v>
      </c>
      <c r="D11" s="5" t="n">
        <v>193505</v>
      </c>
      <c r="E11" s="5" t="n">
        <v>177457</v>
      </c>
      <c r="F11" s="5" t="n">
        <v>172470</v>
      </c>
      <c r="G11" s="5" t="n">
        <v>141722</v>
      </c>
      <c r="H11" s="5" t="n">
        <v>173442</v>
      </c>
      <c r="I11" s="5" t="n">
        <v>180868</v>
      </c>
      <c r="J11" s="5" t="n">
        <v>677967</v>
      </c>
      <c r="K11" s="5" t="n">
        <v>668502</v>
      </c>
      <c r="L11" s="5" t="n">
        <v>591098</v>
      </c>
    </row>
    <row r="12" spans="1:12">
      <c r="A12" s="4" t="s">
        <v>47</v>
      </c>
      <c r="B12" s="6" t="n">
        <v>450747</v>
      </c>
      <c r="C12" s="6" t="n">
        <v>274449</v>
      </c>
      <c r="D12" s="6" t="n">
        <v>316539</v>
      </c>
      <c r="E12" s="6" t="n">
        <v>321018</v>
      </c>
      <c r="F12" s="6" t="n">
        <v>300568</v>
      </c>
      <c r="G12" s="6" t="n">
        <v>244546</v>
      </c>
      <c r="H12" s="6" t="n">
        <v>281906</v>
      </c>
      <c r="I12" s="6" t="n">
        <v>290634</v>
      </c>
      <c r="J12" s="6" t="n">
        <v>1362753</v>
      </c>
      <c r="K12" s="6" t="n">
        <v>1117654</v>
      </c>
      <c r="L12" s="6" t="n">
        <v>1020661</v>
      </c>
    </row>
    <row r="13" spans="1:12">
      <c r="A13" s="3" t="s">
        <v>48</v>
      </c>
    </row>
    <row r="14" spans="1:12">
      <c r="A14" s="4" t="s">
        <v>49</v>
      </c>
      <c r="B14" s="7" t="n">
        <v>1.2</v>
      </c>
      <c r="C14" s="7" t="n">
        <v>0.72</v>
      </c>
      <c r="D14" s="7" t="n">
        <v>0.83</v>
      </c>
      <c r="E14" s="7" t="n">
        <v>0.83</v>
      </c>
      <c r="F14" s="7" t="n">
        <v>0.77</v>
      </c>
      <c r="G14" s="7" t="n">
        <v>0.63</v>
      </c>
      <c r="H14" s="7" t="n">
        <v>0.72</v>
      </c>
      <c r="I14" s="7" t="n">
        <v>0.73</v>
      </c>
      <c r="J14" s="7" t="n">
        <v>3.58</v>
      </c>
      <c r="K14" s="7" t="n">
        <v>2.85</v>
      </c>
      <c r="L14" s="7" t="n">
        <v>2.53</v>
      </c>
    </row>
    <row r="15" spans="1:12">
      <c r="A15" s="4" t="s">
        <v>50</v>
      </c>
      <c r="B15" s="7" t="n">
        <v>1.19</v>
      </c>
      <c r="C15" s="7" t="n">
        <v>0.72</v>
      </c>
      <c r="D15" s="7" t="n">
        <v>0.82</v>
      </c>
      <c r="E15" s="7" t="n">
        <v>0.82</v>
      </c>
      <c r="F15" s="7" t="n">
        <v>0.77</v>
      </c>
      <c r="G15" s="7" t="n">
        <v>0.62</v>
      </c>
      <c r="H15" s="7" t="n">
        <v>0.71</v>
      </c>
      <c r="I15" s="7" t="n">
        <v>0.73</v>
      </c>
      <c r="J15" s="7" t="n">
        <v>3.55</v>
      </c>
      <c r="K15" s="7" t="n">
        <v>2.83</v>
      </c>
      <c r="L15" s="7" t="n">
        <v>2.51</v>
      </c>
    </row>
    <row r="16" spans="1:12">
      <c r="A16" s="3" t="s">
        <v>51</v>
      </c>
    </row>
    <row r="17" spans="1:12">
      <c r="A17" s="4" t="s">
        <v>52</v>
      </c>
      <c r="J17" s="5" t="n">
        <v>381174</v>
      </c>
      <c r="K17" s="5" t="n">
        <v>392124</v>
      </c>
      <c r="L17" s="5" t="n">
        <v>403034</v>
      </c>
    </row>
    <row r="18" spans="1:12">
      <c r="A18" s="4" t="s">
        <v>53</v>
      </c>
      <c r="J18" s="5" t="n">
        <v>384329</v>
      </c>
      <c r="K18" s="5" t="n">
        <v>394958</v>
      </c>
      <c r="L18" s="5" t="n">
        <v>406405</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61</v>
      </c>
      <c r="B9" s="4" t="s">
        <v>218</v>
      </c>
    </row>
    <row r="10" spans="1:2">
      <c r="A10" s="4" t="s">
        <v>219</v>
      </c>
      <c r="B10" s="4" t="s">
        <v>220</v>
      </c>
    </row>
    <row r="11" spans="1:2">
      <c r="A11" s="4" t="s">
        <v>221</v>
      </c>
      <c r="B11" s="4" t="s">
        <v>222</v>
      </c>
    </row>
    <row r="12" spans="1:2">
      <c r="A12" s="4" t="s">
        <v>223</v>
      </c>
      <c r="B12" s="4" t="s">
        <v>224</v>
      </c>
    </row>
    <row r="13" spans="1:2">
      <c r="A13" s="4" t="s">
        <v>64</v>
      </c>
      <c r="B13" s="4" t="s">
        <v>225</v>
      </c>
    </row>
    <row r="14" spans="1:2">
      <c r="A14" s="4" t="s">
        <v>41</v>
      </c>
      <c r="B14" s="4" t="s">
        <v>226</v>
      </c>
    </row>
    <row r="15" spans="1:2">
      <c r="A15" s="4" t="s">
        <v>227</v>
      </c>
      <c r="B15" s="4" t="s">
        <v>228</v>
      </c>
    </row>
    <row r="16" spans="1:2">
      <c r="A16" s="4" t="s">
        <v>76</v>
      </c>
      <c r="B16" s="4" t="s">
        <v>229</v>
      </c>
    </row>
    <row r="17" spans="1:2">
      <c r="A17" s="4" t="s">
        <v>230</v>
      </c>
      <c r="B17" s="4" t="s">
        <v>231</v>
      </c>
    </row>
    <row r="18" spans="1:2">
      <c r="A18" s="4" t="s">
        <v>79</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row r="25" spans="1:2">
      <c r="A25" s="4" t="s">
        <v>245</v>
      </c>
      <c r="B25" s="4" t="s">
        <v>246</v>
      </c>
    </row>
    <row r="26" spans="1:2">
      <c r="A26" s="4" t="s">
        <v>247</v>
      </c>
      <c r="B26" s="4" t="s">
        <v>248</v>
      </c>
    </row>
    <row r="27" spans="1:2">
      <c r="A27" s="4" t="s">
        <v>93</v>
      </c>
      <c r="B27" s="4" t="s">
        <v>249</v>
      </c>
    </row>
    <row r="28" spans="1:2">
      <c r="A28" s="4" t="s">
        <v>250</v>
      </c>
      <c r="B28" s="4" t="s">
        <v>251</v>
      </c>
    </row>
    <row r="29" spans="1:2">
      <c r="A29" s="4" t="s">
        <v>58</v>
      </c>
      <c r="B29" s="4" t="s">
        <v>252</v>
      </c>
    </row>
    <row r="30" spans="1:2">
      <c r="A30" s="4" t="s">
        <v>253</v>
      </c>
      <c r="B30"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3" t="s">
        <v>17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05</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79"/>
    <col customWidth="1" max="3" min="3" width="33"/>
    <col customWidth="1" max="4" min="4" width="27"/>
    <col customWidth="1" max="5" min="5" width="21"/>
    <col customWidth="1" max="6" min="6" width="21"/>
    <col customWidth="1" max="7" min="7" width="21"/>
  </cols>
  <sheetData>
    <row r="1" spans="1:7">
      <c r="A1" s="1" t="s">
        <v>305</v>
      </c>
      <c r="B1" s="2" t="s">
        <v>1</v>
      </c>
    </row>
    <row r="2" spans="1:7">
      <c r="B2" s="2" t="s">
        <v>306</v>
      </c>
      <c r="C2" s="2" t="s">
        <v>307</v>
      </c>
      <c r="D2" s="2" t="s">
        <v>308</v>
      </c>
      <c r="E2" s="2" t="s">
        <v>309</v>
      </c>
      <c r="F2" s="2" t="s">
        <v>310</v>
      </c>
      <c r="G2" s="2" t="s">
        <v>311</v>
      </c>
    </row>
    <row r="3" spans="1:7">
      <c r="A3" s="3" t="s">
        <v>312</v>
      </c>
    </row>
    <row r="4" spans="1:7">
      <c r="A4" s="4" t="s">
        <v>313</v>
      </c>
      <c r="B4" s="5" t="n">
        <v>1</v>
      </c>
    </row>
    <row r="5" spans="1:7">
      <c r="A5" s="4" t="s">
        <v>216</v>
      </c>
      <c r="B5" s="6" t="n">
        <v>2700000000</v>
      </c>
    </row>
    <row r="6" spans="1:7">
      <c r="A6" s="4" t="s">
        <v>314</v>
      </c>
      <c r="B6" s="6" t="n">
        <v>1290294000</v>
      </c>
      <c r="C6" s="6" t="n">
        <v>1111599000</v>
      </c>
      <c r="D6" s="6" t="n">
        <v>761602000</v>
      </c>
      <c r="G6" s="6" t="n">
        <v>696608000</v>
      </c>
    </row>
    <row r="7" spans="1:7">
      <c r="A7" s="4" t="s">
        <v>315</v>
      </c>
      <c r="B7" s="4" t="s">
        <v>316</v>
      </c>
    </row>
    <row r="8" spans="1:7">
      <c r="A8" s="4" t="s">
        <v>317</v>
      </c>
      <c r="B8" s="6" t="n">
        <v>313163000</v>
      </c>
      <c r="C8" s="5" t="n">
        <v>302515000</v>
      </c>
      <c r="D8" s="5" t="n">
        <v>274828000</v>
      </c>
    </row>
    <row r="9" spans="1:7">
      <c r="A9" s="4" t="s">
        <v>318</v>
      </c>
      <c r="B9" s="5" t="n">
        <v>710000</v>
      </c>
      <c r="C9" s="5" t="n">
        <v>26000</v>
      </c>
      <c r="D9" s="5" t="n">
        <v>6530000</v>
      </c>
    </row>
    <row r="10" spans="1:7">
      <c r="A10" s="4" t="s">
        <v>319</v>
      </c>
      <c r="B10" s="5" t="n">
        <v>0</v>
      </c>
      <c r="C10" s="5" t="n">
        <v>0</v>
      </c>
      <c r="D10" s="5" t="n">
        <v>0</v>
      </c>
    </row>
    <row r="11" spans="1:7">
      <c r="A11" s="4" t="s">
        <v>320</v>
      </c>
      <c r="B11" s="6" t="n">
        <v>600000</v>
      </c>
      <c r="C11" s="6" t="n">
        <v>1200000</v>
      </c>
    </row>
    <row r="12" spans="1:7">
      <c r="A12" s="4" t="s">
        <v>321</v>
      </c>
      <c r="B12" s="5" t="n">
        <v>7</v>
      </c>
      <c r="C12" s="5" t="n">
        <v>6</v>
      </c>
    </row>
    <row r="13" spans="1:7">
      <c r="A13" s="4" t="s">
        <v>322</v>
      </c>
      <c r="B13" s="6" t="n">
        <v>74500000</v>
      </c>
      <c r="C13" s="6" t="n">
        <v>96300000</v>
      </c>
    </row>
    <row r="14" spans="1:7">
      <c r="A14" s="4" t="s">
        <v>323</v>
      </c>
      <c r="B14" s="6" t="n">
        <v>76400000</v>
      </c>
      <c r="C14" s="6" t="n">
        <v>73000000</v>
      </c>
      <c r="D14" s="6" t="n">
        <v>77100000</v>
      </c>
    </row>
    <row r="15" spans="1:7">
      <c r="A15" s="4" t="s">
        <v>324</v>
      </c>
      <c r="B15" s="5" t="n">
        <v>2800</v>
      </c>
      <c r="C15" s="5" t="n">
        <v>2500</v>
      </c>
      <c r="D15" s="5" t="n">
        <v>25000</v>
      </c>
    </row>
    <row r="16" spans="1:7">
      <c r="A16" s="4" t="s">
        <v>325</v>
      </c>
      <c r="B16" s="6" t="n">
        <v>2071400000</v>
      </c>
      <c r="C16" s="6" t="n">
        <v>1801138000</v>
      </c>
    </row>
    <row r="17" spans="1:7">
      <c r="A17" s="4" t="s">
        <v>326</v>
      </c>
      <c r="B17" s="5" t="n">
        <v>3656952000</v>
      </c>
    </row>
    <row r="18" spans="1:7">
      <c r="A18" s="4" t="s">
        <v>327</v>
      </c>
    </row>
    <row r="19" spans="1:7">
      <c r="A19" s="3" t="s">
        <v>312</v>
      </c>
    </row>
    <row r="20" spans="1:7">
      <c r="A20" s="4" t="s">
        <v>328</v>
      </c>
      <c r="B20" s="5" t="n">
        <v>16300000</v>
      </c>
    </row>
    <row r="21" spans="1:7">
      <c r="A21" s="4" t="s">
        <v>329</v>
      </c>
      <c r="B21" s="5" t="n">
        <v>676000</v>
      </c>
    </row>
    <row r="22" spans="1:7">
      <c r="A22" s="4" t="s">
        <v>330</v>
      </c>
    </row>
    <row r="23" spans="1:7">
      <c r="A23" s="3" t="s">
        <v>312</v>
      </c>
    </row>
    <row r="24" spans="1:7">
      <c r="A24" s="4" t="s">
        <v>329</v>
      </c>
      <c r="B24" s="5" t="n">
        <v>-1113000</v>
      </c>
      <c r="F24" s="6" t="n">
        <v>-1100000</v>
      </c>
    </row>
    <row r="25" spans="1:7">
      <c r="A25" s="4" t="s">
        <v>331</v>
      </c>
    </row>
    <row r="26" spans="1:7">
      <c r="A26" s="3" t="s">
        <v>312</v>
      </c>
    </row>
    <row r="27" spans="1:7">
      <c r="A27" s="4" t="s">
        <v>325</v>
      </c>
      <c r="E27" s="6" t="n">
        <v>20000000</v>
      </c>
    </row>
    <row r="28" spans="1:7">
      <c r="A28" s="4" t="s">
        <v>332</v>
      </c>
    </row>
    <row r="29" spans="1:7">
      <c r="A29" s="3" t="s">
        <v>312</v>
      </c>
    </row>
    <row r="30" spans="1:7">
      <c r="A30" s="4" t="s">
        <v>333</v>
      </c>
      <c r="B30" s="6" t="n">
        <v>24300000</v>
      </c>
      <c r="C30" s="6" t="n">
        <v>25700000</v>
      </c>
      <c r="D30" s="6" t="n">
        <v>35800000</v>
      </c>
    </row>
    <row r="31" spans="1:7">
      <c r="A31" s="4" t="s">
        <v>334</v>
      </c>
    </row>
    <row r="32" spans="1:7">
      <c r="A32" s="3" t="s">
        <v>312</v>
      </c>
    </row>
    <row r="33" spans="1:7">
      <c r="A33" s="4" t="s">
        <v>335</v>
      </c>
      <c r="B33" s="4" t="s">
        <v>336</v>
      </c>
    </row>
    <row r="34" spans="1:7">
      <c r="A34" s="4" t="s">
        <v>337</v>
      </c>
    </row>
    <row r="35" spans="1:7">
      <c r="A35" s="3" t="s">
        <v>312</v>
      </c>
    </row>
    <row r="36" spans="1:7">
      <c r="A36" s="4" t="s">
        <v>335</v>
      </c>
      <c r="B36" s="4" t="s">
        <v>338</v>
      </c>
    </row>
    <row r="37" spans="1:7">
      <c r="A37" s="4" t="s">
        <v>339</v>
      </c>
    </row>
    <row r="38" spans="1:7">
      <c r="A38" s="3" t="s">
        <v>312</v>
      </c>
    </row>
    <row r="39" spans="1:7">
      <c r="A39" s="4" t="s">
        <v>335</v>
      </c>
      <c r="B39" s="4" t="s">
        <v>340</v>
      </c>
    </row>
    <row r="40" spans="1:7">
      <c r="A40" s="4" t="s">
        <v>341</v>
      </c>
    </row>
    <row r="41" spans="1:7">
      <c r="A41" s="3" t="s">
        <v>312</v>
      </c>
    </row>
    <row r="42" spans="1:7">
      <c r="A42" s="4" t="s">
        <v>335</v>
      </c>
      <c r="B42" s="4" t="s">
        <v>342</v>
      </c>
    </row>
    <row r="43" spans="1:7">
      <c r="A43" s="4" t="s">
        <v>343</v>
      </c>
    </row>
    <row r="44" spans="1:7">
      <c r="A44" s="3" t="s">
        <v>312</v>
      </c>
    </row>
    <row r="45" spans="1:7">
      <c r="A45" s="4" t="s">
        <v>344</v>
      </c>
      <c r="B45" s="5" t="n">
        <v>1409</v>
      </c>
    </row>
    <row r="46" spans="1:7">
      <c r="A46" s="4" t="s">
        <v>345</v>
      </c>
      <c r="B46" s="5" t="n">
        <v>37</v>
      </c>
    </row>
    <row r="47" spans="1:7">
      <c r="A47" s="4" t="s">
        <v>346</v>
      </c>
    </row>
    <row r="48" spans="1:7">
      <c r="A48" s="3" t="s">
        <v>312</v>
      </c>
    </row>
    <row r="49" spans="1:7">
      <c r="A49" s="4" t="s">
        <v>344</v>
      </c>
      <c r="B49" s="5" t="n">
        <v>213</v>
      </c>
    </row>
    <row r="50" spans="1:7">
      <c r="A50" s="4" t="s">
        <v>345</v>
      </c>
      <c r="B50" s="5" t="n">
        <v>16</v>
      </c>
    </row>
    <row r="51" spans="1:7">
      <c r="A51" s="4" t="s">
        <v>347</v>
      </c>
    </row>
    <row r="52" spans="1:7">
      <c r="A52" s="3" t="s">
        <v>312</v>
      </c>
    </row>
    <row r="53" spans="1:7">
      <c r="A53" s="4" t="s">
        <v>348</v>
      </c>
      <c r="B53" s="5" t="n">
        <v>6</v>
      </c>
    </row>
    <row r="54" spans="1:7">
      <c r="A54" s="4" t="s">
        <v>349</v>
      </c>
    </row>
    <row r="55" spans="1:7">
      <c r="A55" s="3" t="s">
        <v>312</v>
      </c>
    </row>
    <row r="56" spans="1:7">
      <c r="A56" s="4" t="s">
        <v>348</v>
      </c>
      <c r="B56" s="5" t="n">
        <v>3</v>
      </c>
    </row>
    <row r="57" spans="1:7">
      <c r="A57" s="4" t="s">
        <v>350</v>
      </c>
      <c r="B57" s="5" t="n">
        <v>1</v>
      </c>
    </row>
    <row r="58" spans="1:7">
      <c r="A58" s="4" t="s">
        <v>351</v>
      </c>
      <c r="B58" s="5" t="n">
        <v>2</v>
      </c>
    </row>
    <row r="59" spans="1:7">
      <c r="A59" s="4" t="s">
        <v>352</v>
      </c>
      <c r="B59" s="4" t="s">
        <v>35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v>
      </c>
      <c r="B1" s="2" t="s">
        <v>1</v>
      </c>
    </row>
    <row r="2" spans="1:4">
      <c r="B2" s="2" t="s">
        <v>2</v>
      </c>
      <c r="C2" s="2" t="s">
        <v>33</v>
      </c>
      <c r="D2" s="2" t="s">
        <v>37</v>
      </c>
    </row>
    <row r="3" spans="1:4">
      <c r="A3" s="3" t="s">
        <v>55</v>
      </c>
    </row>
    <row r="4" spans="1:4">
      <c r="A4" s="4" t="s">
        <v>47</v>
      </c>
      <c r="B4" s="6" t="n">
        <v>1362753</v>
      </c>
      <c r="C4" s="6" t="n">
        <v>1117654</v>
      </c>
      <c r="D4" s="6" t="n">
        <v>1020661</v>
      </c>
    </row>
    <row r="5" spans="1:4">
      <c r="A5" s="3" t="s">
        <v>56</v>
      </c>
    </row>
    <row r="6" spans="1:4">
      <c r="A6" s="4" t="s">
        <v>57</v>
      </c>
      <c r="B6" s="5" t="n">
        <v>-64</v>
      </c>
      <c r="C6" s="5" t="n">
        <v>-91</v>
      </c>
      <c r="D6" s="5" t="n">
        <v>-148</v>
      </c>
    </row>
    <row r="7" spans="1:4">
      <c r="A7" s="4" t="s">
        <v>58</v>
      </c>
      <c r="B7" s="6" t="n">
        <v>1362689</v>
      </c>
      <c r="C7" s="6" t="n">
        <v>1117563</v>
      </c>
      <c r="D7" s="6" t="n">
        <v>10205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3</v>
      </c>
    </row>
    <row r="2" spans="1:3">
      <c r="A2" s="3" t="s">
        <v>174</v>
      </c>
    </row>
    <row r="3" spans="1:3">
      <c r="A3" s="4" t="s">
        <v>65</v>
      </c>
      <c r="B3" s="6" t="n">
        <v>11847</v>
      </c>
      <c r="C3" s="6" t="n">
        <v>13642</v>
      </c>
    </row>
    <row r="4" spans="1:3">
      <c r="A4" s="4" t="s">
        <v>76</v>
      </c>
      <c r="B4" s="5" t="n">
        <v>53969</v>
      </c>
      <c r="C4" s="5" t="n">
        <v>54567</v>
      </c>
    </row>
    <row r="5" spans="1:3">
      <c r="A5" s="4" t="s">
        <v>105</v>
      </c>
      <c r="B5" s="6" t="n">
        <v>65816</v>
      </c>
      <c r="C5" s="6" t="n">
        <v>682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3" t="s">
        <v>174</v>
      </c>
    </row>
    <row r="3" spans="1:3">
      <c r="A3" s="4" t="s">
        <v>356</v>
      </c>
      <c r="B3" s="6" t="n">
        <v>120613</v>
      </c>
      <c r="C3" s="6" t="n">
        <v>100423</v>
      </c>
    </row>
    <row r="4" spans="1:3">
      <c r="A4" s="4" t="s">
        <v>357</v>
      </c>
      <c r="B4" s="5" t="n">
        <v>53969</v>
      </c>
      <c r="C4" s="5" t="n">
        <v>54567</v>
      </c>
    </row>
    <row r="5" spans="1:3">
      <c r="A5" s="4" t="s">
        <v>358</v>
      </c>
      <c r="B5" s="5" t="n">
        <v>13136</v>
      </c>
      <c r="C5" s="5" t="n">
        <v>11976</v>
      </c>
    </row>
    <row r="6" spans="1:3">
      <c r="A6" s="4" t="s">
        <v>105</v>
      </c>
      <c r="B6" s="6" t="n">
        <v>187718</v>
      </c>
      <c r="C6" s="6" t="n">
        <v>1669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174</v>
      </c>
    </row>
    <row r="3" spans="1:3">
      <c r="A3" s="4" t="s">
        <v>360</v>
      </c>
      <c r="B3" s="6" t="n">
        <v>94430</v>
      </c>
      <c r="C3" s="6" t="n">
        <v>94920</v>
      </c>
    </row>
    <row r="4" spans="1:3">
      <c r="A4" s="4" t="s">
        <v>361</v>
      </c>
      <c r="B4" s="5" t="n">
        <v>40763</v>
      </c>
      <c r="C4" s="5" t="n">
        <v>39679</v>
      </c>
    </row>
    <row r="5" spans="1:3">
      <c r="A5" s="4" t="s">
        <v>362</v>
      </c>
      <c r="B5" s="5" t="n">
        <v>6725</v>
      </c>
      <c r="C5" s="5" t="n">
        <v>4899</v>
      </c>
    </row>
    <row r="6" spans="1:3">
      <c r="A6" s="4" t="s">
        <v>105</v>
      </c>
      <c r="B6" s="6" t="n">
        <v>141918</v>
      </c>
      <c r="C6" s="6" t="n">
        <v>1394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3</v>
      </c>
    </row>
    <row r="2" spans="1:3">
      <c r="A2" s="3" t="s">
        <v>174</v>
      </c>
    </row>
    <row r="3" spans="1:3">
      <c r="A3" s="4" t="s">
        <v>364</v>
      </c>
      <c r="B3" s="6" t="n">
        <v>120660</v>
      </c>
      <c r="C3" s="6" t="n">
        <v>97502</v>
      </c>
    </row>
    <row r="4" spans="1:3">
      <c r="A4" s="4" t="s">
        <v>365</v>
      </c>
      <c r="B4" s="5" t="n">
        <v>120613</v>
      </c>
      <c r="C4" s="5" t="n">
        <v>100423</v>
      </c>
    </row>
    <row r="5" spans="1:3">
      <c r="A5" s="4" t="s">
        <v>366</v>
      </c>
      <c r="B5" s="5" t="n">
        <v>73059</v>
      </c>
      <c r="C5" s="5" t="n">
        <v>67941</v>
      </c>
    </row>
    <row r="6" spans="1:3">
      <c r="A6" s="4" t="s">
        <v>367</v>
      </c>
      <c r="B6" s="5" t="n">
        <v>21668</v>
      </c>
      <c r="C6" s="5" t="n">
        <v>20554</v>
      </c>
    </row>
    <row r="7" spans="1:3">
      <c r="A7" s="4" t="s">
        <v>358</v>
      </c>
      <c r="B7" s="5" t="n">
        <v>12541</v>
      </c>
      <c r="C7" s="5" t="n">
        <v>4530</v>
      </c>
    </row>
    <row r="8" spans="1:3">
      <c r="A8" s="4" t="s">
        <v>105</v>
      </c>
      <c r="B8" s="6" t="n">
        <v>348541</v>
      </c>
      <c r="C8" s="6" t="n">
        <v>290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3</v>
      </c>
      <c r="D2" s="2" t="s">
        <v>37</v>
      </c>
    </row>
    <row r="3" spans="1:4">
      <c r="A3" s="3" t="s">
        <v>369</v>
      </c>
    </row>
    <row r="4" spans="1:4">
      <c r="A4" s="4" t="s">
        <v>370</v>
      </c>
      <c r="B4" s="6" t="n">
        <v>8406</v>
      </c>
      <c r="C4" s="6" t="n">
        <v>7955</v>
      </c>
      <c r="D4" s="6" t="n">
        <v>8594</v>
      </c>
    </row>
    <row r="5" spans="1:4">
      <c r="A5" s="4" t="s">
        <v>371</v>
      </c>
      <c r="B5" s="5" t="n">
        <v>784076</v>
      </c>
      <c r="C5" s="5" t="n">
        <v>761350</v>
      </c>
      <c r="D5" s="5" t="n">
        <v>737727</v>
      </c>
    </row>
    <row r="6" spans="1:4">
      <c r="A6" s="4" t="s">
        <v>372</v>
      </c>
      <c r="B6" s="5" t="n">
        <v>-782580</v>
      </c>
      <c r="C6" s="5" t="n">
        <v>-760899</v>
      </c>
      <c r="D6" s="5" t="n">
        <v>-738366</v>
      </c>
    </row>
    <row r="7" spans="1:4">
      <c r="A7" s="4" t="s">
        <v>373</v>
      </c>
      <c r="B7" s="6" t="n">
        <v>9902</v>
      </c>
      <c r="C7" s="6" t="n">
        <v>8406</v>
      </c>
      <c r="D7" s="6" t="n">
        <v>79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4</v>
      </c>
    </row>
    <row r="4" spans="1:12">
      <c r="A4" s="4" t="s">
        <v>52</v>
      </c>
      <c r="J4" s="5" t="n">
        <v>381174</v>
      </c>
      <c r="K4" s="5" t="n">
        <v>392124</v>
      </c>
      <c r="L4" s="5" t="n">
        <v>403034</v>
      </c>
    </row>
    <row r="5" spans="1:12">
      <c r="A5" s="4" t="s">
        <v>49</v>
      </c>
      <c r="B5" s="7" t="n">
        <v>1.2</v>
      </c>
      <c r="C5" s="7" t="n">
        <v>0.72</v>
      </c>
      <c r="D5" s="7" t="n">
        <v>0.83</v>
      </c>
      <c r="E5" s="7" t="n">
        <v>0.83</v>
      </c>
      <c r="F5" s="7" t="n">
        <v>0.77</v>
      </c>
      <c r="G5" s="7" t="n">
        <v>0.63</v>
      </c>
      <c r="H5" s="7" t="n">
        <v>0.72</v>
      </c>
      <c r="I5" s="7" t="n">
        <v>0.73</v>
      </c>
      <c r="J5" s="7" t="n">
        <v>3.58</v>
      </c>
      <c r="K5" s="7" t="n">
        <v>2.85</v>
      </c>
      <c r="L5" s="7" t="n">
        <v>2.53</v>
      </c>
    </row>
    <row r="6" spans="1:12">
      <c r="A6" s="4" t="s">
        <v>375</v>
      </c>
      <c r="J6" s="5" t="n">
        <v>3155</v>
      </c>
      <c r="K6" s="5" t="n">
        <v>2834</v>
      </c>
      <c r="L6" s="5" t="n">
        <v>3371</v>
      </c>
    </row>
    <row r="7" spans="1:12">
      <c r="A7" s="4" t="s">
        <v>376</v>
      </c>
      <c r="J7" s="7" t="n">
        <v>-0.03</v>
      </c>
      <c r="K7" s="7" t="n">
        <v>-0.02</v>
      </c>
      <c r="L7" s="7" t="n">
        <v>-0.02</v>
      </c>
    </row>
    <row r="8" spans="1:12">
      <c r="A8" s="4" t="s">
        <v>53</v>
      </c>
      <c r="J8" s="5" t="n">
        <v>384329</v>
      </c>
      <c r="K8" s="5" t="n">
        <v>394958</v>
      </c>
      <c r="L8" s="5" t="n">
        <v>406405</v>
      </c>
    </row>
    <row r="9" spans="1:12">
      <c r="A9" s="4" t="s">
        <v>50</v>
      </c>
      <c r="B9" s="7" t="n">
        <v>1.19</v>
      </c>
      <c r="C9" s="7" t="n">
        <v>0.72</v>
      </c>
      <c r="D9" s="7" t="n">
        <v>0.82</v>
      </c>
      <c r="E9" s="7" t="n">
        <v>0.82</v>
      </c>
      <c r="F9" s="7" t="n">
        <v>0.77</v>
      </c>
      <c r="G9" s="7" t="n">
        <v>0.62</v>
      </c>
      <c r="H9" s="7" t="n">
        <v>0.71</v>
      </c>
      <c r="I9" s="7" t="n">
        <v>0.73</v>
      </c>
      <c r="J9" s="7" t="n">
        <v>3.55</v>
      </c>
      <c r="K9" s="7" t="n">
        <v>2.83</v>
      </c>
      <c r="L9" s="7" t="n">
        <v>2.5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3</v>
      </c>
    </row>
    <row r="2" spans="1:3">
      <c r="A2" s="10" t="n">
        <v>1</v>
      </c>
    </row>
    <row r="3" spans="1:3">
      <c r="A3" s="3" t="s">
        <v>378</v>
      </c>
    </row>
    <row r="4" spans="1:3">
      <c r="A4" s="4" t="s">
        <v>379</v>
      </c>
      <c r="B4" s="6" t="n">
        <v>1290294</v>
      </c>
      <c r="C4" s="6" t="n">
        <v>1111599</v>
      </c>
    </row>
    <row r="5" spans="1:3">
      <c r="A5" s="4" t="s">
        <v>380</v>
      </c>
      <c r="B5" s="5" t="n">
        <v>62978</v>
      </c>
      <c r="C5" s="5" t="n">
        <v>64581</v>
      </c>
    </row>
    <row r="6" spans="1:3">
      <c r="A6" s="10" t="n">
        <v>2</v>
      </c>
    </row>
    <row r="7" spans="1:3">
      <c r="A7" s="3" t="s">
        <v>378</v>
      </c>
    </row>
    <row r="8" spans="1:3">
      <c r="A8" s="4" t="s">
        <v>381</v>
      </c>
      <c r="B8" s="5" t="n">
        <v>1224</v>
      </c>
      <c r="C8" s="5" t="n">
        <v>1288</v>
      </c>
    </row>
    <row r="9" spans="1:3">
      <c r="A9" s="4" t="s">
        <v>382</v>
      </c>
      <c r="B9" s="6" t="n">
        <v>2838</v>
      </c>
      <c r="C9" s="6" t="n">
        <v>36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384</v>
      </c>
    </row>
    <row r="3" spans="1:3">
      <c r="A3" s="4" t="s">
        <v>385</v>
      </c>
      <c r="B3" s="6" t="n">
        <v>120613</v>
      </c>
      <c r="C3" s="6" t="n">
        <v>100423</v>
      </c>
    </row>
    <row r="4" spans="1:3">
      <c r="A4" s="10" t="n">
        <v>1</v>
      </c>
    </row>
    <row r="5" spans="1:3">
      <c r="A5" s="3" t="s">
        <v>384</v>
      </c>
    </row>
    <row r="6" spans="1:3">
      <c r="A6" s="4" t="s">
        <v>385</v>
      </c>
      <c r="B6" s="5" t="n">
        <v>104590</v>
      </c>
      <c r="C6" s="5" t="n">
        <v>84933</v>
      </c>
    </row>
    <row r="7" spans="1:3">
      <c r="A7" s="10" t="n">
        <v>2</v>
      </c>
    </row>
    <row r="8" spans="1:3">
      <c r="A8" s="3" t="s">
        <v>384</v>
      </c>
    </row>
    <row r="9" spans="1:3">
      <c r="A9" s="4" t="s">
        <v>385</v>
      </c>
      <c r="B9" s="6" t="n">
        <v>16023</v>
      </c>
      <c r="C9" s="6" t="n">
        <v>15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3</v>
      </c>
      <c r="D2" s="2" t="s">
        <v>37</v>
      </c>
    </row>
    <row r="3" spans="1:4">
      <c r="A3" s="3" t="s">
        <v>387</v>
      </c>
    </row>
    <row r="4" spans="1:4">
      <c r="A4" s="4" t="s">
        <v>115</v>
      </c>
      <c r="B4" s="6" t="n">
        <v>87417</v>
      </c>
      <c r="C4" s="6" t="n">
        <v>74554</v>
      </c>
      <c r="D4" s="6" t="n">
        <v>70937</v>
      </c>
    </row>
    <row r="5" spans="1:4">
      <c r="A5" s="4" t="s">
        <v>388</v>
      </c>
    </row>
    <row r="6" spans="1:4">
      <c r="A6" s="3" t="s">
        <v>387</v>
      </c>
    </row>
    <row r="7" spans="1:4">
      <c r="A7" s="4" t="s">
        <v>115</v>
      </c>
      <c r="B7" s="5" t="n">
        <v>44356</v>
      </c>
      <c r="C7" s="5" t="n">
        <v>38234</v>
      </c>
      <c r="D7" s="5" t="n">
        <v>37204</v>
      </c>
    </row>
    <row r="8" spans="1:4">
      <c r="A8" s="4" t="s">
        <v>389</v>
      </c>
    </row>
    <row r="9" spans="1:4">
      <c r="A9" s="3" t="s">
        <v>387</v>
      </c>
    </row>
    <row r="10" spans="1:4">
      <c r="A10" s="4" t="s">
        <v>115</v>
      </c>
      <c r="B10" s="5" t="n">
        <v>39871</v>
      </c>
      <c r="C10" s="5" t="n">
        <v>33379</v>
      </c>
      <c r="D10" s="5" t="n">
        <v>31056</v>
      </c>
    </row>
    <row r="11" spans="1:4">
      <c r="A11" s="4" t="s">
        <v>390</v>
      </c>
    </row>
    <row r="12" spans="1:4">
      <c r="A12" s="3" t="s">
        <v>387</v>
      </c>
    </row>
    <row r="13" spans="1:4">
      <c r="A13" s="4" t="s">
        <v>115</v>
      </c>
      <c r="B13" s="6" t="n">
        <v>3190</v>
      </c>
      <c r="C13" s="6" t="n">
        <v>2941</v>
      </c>
      <c r="D13" s="6" t="n">
        <v>26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391</v>
      </c>
      <c r="B1" s="2" t="s">
        <v>1</v>
      </c>
    </row>
    <row r="2" spans="1:4">
      <c r="B2" s="2" t="s">
        <v>392</v>
      </c>
      <c r="C2" s="2" t="s">
        <v>393</v>
      </c>
      <c r="D2" s="2" t="s">
        <v>394</v>
      </c>
    </row>
    <row r="3" spans="1:4">
      <c r="A3" s="3" t="s">
        <v>395</v>
      </c>
    </row>
    <row r="4" spans="1:4">
      <c r="A4" s="4" t="s">
        <v>396</v>
      </c>
      <c r="B4" s="4" t="s">
        <v>397</v>
      </c>
    </row>
    <row r="5" spans="1:4">
      <c r="A5" s="4" t="s">
        <v>398</v>
      </c>
      <c r="B5" s="11" t="n">
        <v>29.5</v>
      </c>
      <c r="C5" s="11" t="n">
        <v>25.9</v>
      </c>
      <c r="D5" s="11" t="n">
        <v>24.7</v>
      </c>
    </row>
    <row r="6" spans="1:4">
      <c r="A6" s="4" t="s">
        <v>399</v>
      </c>
    </row>
    <row r="7" spans="1:4">
      <c r="A7" s="3" t="s">
        <v>395</v>
      </c>
    </row>
    <row r="8" spans="1:4">
      <c r="A8" s="4" t="s">
        <v>400</v>
      </c>
      <c r="B8" s="5"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3</v>
      </c>
    </row>
    <row r="2" spans="1:3">
      <c r="A2" s="3" t="s">
        <v>60</v>
      </c>
    </row>
    <row r="3" spans="1:3">
      <c r="A3" s="4" t="s">
        <v>61</v>
      </c>
      <c r="B3" s="6" t="n">
        <v>1290294</v>
      </c>
      <c r="C3" s="6" t="n">
        <v>1111599</v>
      </c>
    </row>
    <row r="4" spans="1:3">
      <c r="A4" s="4" t="s">
        <v>62</v>
      </c>
      <c r="B4" s="5" t="n">
        <v>512</v>
      </c>
      <c r="C4" s="5" t="n">
        <v>0</v>
      </c>
    </row>
    <row r="5" spans="1:3">
      <c r="A5" s="4" t="s">
        <v>63</v>
      </c>
      <c r="B5" s="5" t="n">
        <v>87868</v>
      </c>
      <c r="C5" s="5" t="n">
        <v>75154</v>
      </c>
    </row>
    <row r="6" spans="1:3">
      <c r="A6" s="4" t="s">
        <v>64</v>
      </c>
      <c r="B6" s="5" t="n">
        <v>1641735</v>
      </c>
      <c r="C6" s="5" t="n">
        <v>1512886</v>
      </c>
    </row>
    <row r="7" spans="1:3">
      <c r="A7" s="4" t="s">
        <v>65</v>
      </c>
      <c r="B7" s="5" t="n">
        <v>130748</v>
      </c>
      <c r="C7" s="5" t="n">
        <v>113410</v>
      </c>
    </row>
    <row r="8" spans="1:3">
      <c r="A8" s="4" t="s">
        <v>66</v>
      </c>
      <c r="B8" s="5" t="n">
        <v>3151157</v>
      </c>
      <c r="C8" s="5" t="n">
        <v>2813049</v>
      </c>
    </row>
    <row r="9" spans="1:3">
      <c r="A9" s="3" t="s">
        <v>67</v>
      </c>
    </row>
    <row r="10" spans="1:3">
      <c r="A10" s="4" t="s">
        <v>68</v>
      </c>
      <c r="B10" s="5" t="n">
        <v>1109173</v>
      </c>
      <c r="C10" s="5" t="n">
        <v>1101334</v>
      </c>
    </row>
    <row r="11" spans="1:3">
      <c r="A11" s="4" t="s">
        <v>69</v>
      </c>
      <c r="B11" s="5" t="n">
        <v>2603318</v>
      </c>
      <c r="C11" s="5" t="n">
        <v>2421645</v>
      </c>
    </row>
    <row r="12" spans="1:3">
      <c r="A12" s="4" t="s">
        <v>70</v>
      </c>
      <c r="B12" s="5" t="n">
        <v>1093634</v>
      </c>
      <c r="C12" s="5" t="n">
        <v>998508</v>
      </c>
    </row>
    <row r="13" spans="1:3">
      <c r="A13" s="4" t="s">
        <v>71</v>
      </c>
      <c r="B13" s="5" t="n">
        <v>102054</v>
      </c>
      <c r="C13" s="5" t="n">
        <v>69767</v>
      </c>
    </row>
    <row r="14" spans="1:3">
      <c r="A14" s="4" t="s">
        <v>72</v>
      </c>
      <c r="B14" s="5" t="n">
        <v>4908179</v>
      </c>
      <c r="C14" s="5" t="n">
        <v>4591254</v>
      </c>
    </row>
    <row r="15" spans="1:3">
      <c r="A15" s="4" t="s">
        <v>73</v>
      </c>
      <c r="B15" s="5" t="n">
        <v>2525715</v>
      </c>
      <c r="C15" s="5" t="n">
        <v>2263206</v>
      </c>
    </row>
    <row r="16" spans="1:3">
      <c r="A16" s="4" t="s">
        <v>74</v>
      </c>
      <c r="B16" s="5" t="n">
        <v>2382464</v>
      </c>
      <c r="C16" s="5" t="n">
        <v>2328048</v>
      </c>
    </row>
    <row r="17" spans="1:3">
      <c r="A17" s="4" t="s">
        <v>75</v>
      </c>
      <c r="B17" s="5" t="n">
        <v>712</v>
      </c>
      <c r="C17" s="5" t="n">
        <v>1288</v>
      </c>
    </row>
    <row r="18" spans="1:3">
      <c r="A18" s="4" t="s">
        <v>76</v>
      </c>
      <c r="B18" s="5" t="n">
        <v>187718</v>
      </c>
      <c r="C18" s="5" t="n">
        <v>166966</v>
      </c>
    </row>
    <row r="19" spans="1:3">
      <c r="A19" s="4" t="s">
        <v>77</v>
      </c>
      <c r="B19" s="5" t="n">
        <v>5722051</v>
      </c>
      <c r="C19" s="5" t="n">
        <v>5309351</v>
      </c>
    </row>
    <row r="20" spans="1:3">
      <c r="A20" s="3" t="s">
        <v>78</v>
      </c>
    </row>
    <row r="21" spans="1:3">
      <c r="A21" s="4" t="s">
        <v>79</v>
      </c>
      <c r="B21" s="5" t="n">
        <v>1059844</v>
      </c>
      <c r="C21" s="5" t="n">
        <v>1021735</v>
      </c>
    </row>
    <row r="22" spans="1:3">
      <c r="A22" s="4" t="s">
        <v>80</v>
      </c>
      <c r="B22" s="5" t="n">
        <v>431706</v>
      </c>
      <c r="C22" s="5" t="n">
        <v>398126</v>
      </c>
    </row>
    <row r="23" spans="1:3">
      <c r="A23" s="4" t="s">
        <v>81</v>
      </c>
      <c r="B23" s="5" t="n">
        <v>349879</v>
      </c>
      <c r="C23" s="5" t="n">
        <v>316492</v>
      </c>
    </row>
    <row r="24" spans="1:3">
      <c r="A24" s="4" t="s">
        <v>82</v>
      </c>
      <c r="B24" s="5" t="n">
        <v>0</v>
      </c>
      <c r="C24" s="5" t="n">
        <v>16153</v>
      </c>
    </row>
    <row r="25" spans="1:3">
      <c r="A25" s="4" t="s">
        <v>83</v>
      </c>
      <c r="B25" s="5" t="n">
        <v>84973</v>
      </c>
      <c r="C25" s="5" t="n">
        <v>0</v>
      </c>
    </row>
    <row r="26" spans="1:3">
      <c r="A26" s="4" t="s">
        <v>84</v>
      </c>
      <c r="B26" s="5" t="n">
        <v>1926402</v>
      </c>
      <c r="C26" s="5" t="n">
        <v>1752506</v>
      </c>
    </row>
    <row r="27" spans="1:3">
      <c r="A27" s="4" t="s">
        <v>85</v>
      </c>
      <c r="B27" s="5" t="n">
        <v>311994</v>
      </c>
      <c r="C27" s="5" t="n">
        <v>396493</v>
      </c>
    </row>
    <row r="28" spans="1:3">
      <c r="A28" s="4" t="s">
        <v>86</v>
      </c>
      <c r="B28" s="5" t="n">
        <v>348541</v>
      </c>
      <c r="C28" s="5" t="n">
        <v>290950</v>
      </c>
    </row>
    <row r="29" spans="1:3">
      <c r="A29" s="4" t="s">
        <v>87</v>
      </c>
      <c r="B29" s="5" t="n">
        <v>85806</v>
      </c>
      <c r="C29" s="5" t="n">
        <v>121385</v>
      </c>
    </row>
    <row r="30" spans="1:3">
      <c r="A30" s="4" t="s">
        <v>88</v>
      </c>
      <c r="B30" s="4" t="s">
        <v>89</v>
      </c>
      <c r="C30" s="4" t="s">
        <v>89</v>
      </c>
    </row>
    <row r="31" spans="1:3">
      <c r="A31" s="3" t="s">
        <v>90</v>
      </c>
    </row>
    <row r="32" spans="1:3">
      <c r="A32" s="4" t="s">
        <v>91</v>
      </c>
      <c r="B32" s="5" t="n">
        <v>3796</v>
      </c>
      <c r="C32" s="5" t="n">
        <v>3919</v>
      </c>
    </row>
    <row r="33" spans="1:3">
      <c r="A33" s="4" t="s">
        <v>92</v>
      </c>
      <c r="B33" s="5" t="n">
        <v>1292364</v>
      </c>
      <c r="C33" s="5" t="n">
        <v>1215715</v>
      </c>
    </row>
    <row r="34" spans="1:3">
      <c r="A34" s="4" t="s">
        <v>93</v>
      </c>
      <c r="B34" s="5" t="n">
        <v>-318279</v>
      </c>
      <c r="C34" s="5" t="n">
        <v>-272846</v>
      </c>
    </row>
    <row r="35" spans="1:3">
      <c r="A35" s="4" t="s">
        <v>94</v>
      </c>
      <c r="B35" s="5" t="n">
        <v>27</v>
      </c>
      <c r="C35" s="5" t="n">
        <v>91</v>
      </c>
    </row>
    <row r="36" spans="1:3">
      <c r="A36" s="4" t="s">
        <v>95</v>
      </c>
      <c r="B36" s="5" t="n">
        <v>2071400</v>
      </c>
      <c r="C36" s="5" t="n">
        <v>1801138</v>
      </c>
    </row>
    <row r="37" spans="1:3">
      <c r="A37" s="4" t="s">
        <v>96</v>
      </c>
      <c r="B37" s="5" t="n">
        <v>3049308</v>
      </c>
      <c r="C37" s="5" t="n">
        <v>2748017</v>
      </c>
    </row>
    <row r="38" spans="1:3">
      <c r="A38" s="4" t="s">
        <v>97</v>
      </c>
      <c r="B38" s="6" t="n">
        <v>5722051</v>
      </c>
      <c r="C38" s="6" t="n">
        <v>5309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37</v>
      </c>
    </row>
    <row r="3" spans="1:4">
      <c r="A3" s="3" t="s">
        <v>387</v>
      </c>
    </row>
    <row r="4" spans="1:4">
      <c r="A4" s="4" t="s">
        <v>115</v>
      </c>
      <c r="B4" s="6" t="n">
        <v>87417</v>
      </c>
      <c r="C4" s="6" t="n">
        <v>74554</v>
      </c>
      <c r="D4" s="6" t="n">
        <v>70937</v>
      </c>
    </row>
    <row r="5" spans="1:4">
      <c r="A5" s="4" t="s">
        <v>41</v>
      </c>
    </row>
    <row r="6" spans="1:4">
      <c r="A6" s="3" t="s">
        <v>387</v>
      </c>
    </row>
    <row r="7" spans="1:4">
      <c r="A7" s="4" t="s">
        <v>115</v>
      </c>
      <c r="B7" s="5" t="n">
        <v>41067</v>
      </c>
      <c r="C7" s="5" t="n">
        <v>34077</v>
      </c>
      <c r="D7" s="5" t="n">
        <v>32922</v>
      </c>
    </row>
    <row r="8" spans="1:4">
      <c r="A8" s="4" t="s">
        <v>42</v>
      </c>
    </row>
    <row r="9" spans="1:4">
      <c r="A9" s="3" t="s">
        <v>387</v>
      </c>
    </row>
    <row r="10" spans="1:4">
      <c r="A10" s="4" t="s">
        <v>115</v>
      </c>
      <c r="B10" s="6" t="n">
        <v>46350</v>
      </c>
      <c r="C10" s="6" t="n">
        <v>40477</v>
      </c>
      <c r="D10" s="6" t="n">
        <v>380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403</v>
      </c>
    </row>
    <row r="3" spans="1:3">
      <c r="A3" s="4" t="s">
        <v>404</v>
      </c>
      <c r="B3" s="6" t="n">
        <v>396967</v>
      </c>
      <c r="C3" s="6" t="n">
        <v>396493</v>
      </c>
    </row>
    <row r="4" spans="1:3">
      <c r="A4" s="4" t="s">
        <v>405</v>
      </c>
      <c r="B4" s="5" t="n">
        <v>84973</v>
      </c>
      <c r="C4" s="5" t="n">
        <v>0</v>
      </c>
    </row>
    <row r="5" spans="1:3">
      <c r="A5" s="4" t="s">
        <v>406</v>
      </c>
      <c r="B5" s="5" t="n">
        <v>311994</v>
      </c>
      <c r="C5" s="5" t="n">
        <v>396493</v>
      </c>
    </row>
    <row r="6" spans="1:3">
      <c r="A6" s="4" t="s">
        <v>407</v>
      </c>
    </row>
    <row r="7" spans="1:3">
      <c r="A7" s="3" t="s">
        <v>403</v>
      </c>
    </row>
    <row r="8" spans="1:3">
      <c r="A8" s="4" t="s">
        <v>404</v>
      </c>
      <c r="B8" s="5" t="n">
        <v>84973</v>
      </c>
      <c r="C8" s="5" t="n">
        <v>84939</v>
      </c>
    </row>
    <row r="9" spans="1:3">
      <c r="A9" s="4" t="s">
        <v>408</v>
      </c>
    </row>
    <row r="10" spans="1:3">
      <c r="A10" s="3" t="s">
        <v>403</v>
      </c>
    </row>
    <row r="11" spans="1:3">
      <c r="A11" s="4" t="s">
        <v>404</v>
      </c>
      <c r="B11" s="5" t="n">
        <v>64922</v>
      </c>
      <c r="C11" s="5" t="n">
        <v>64902</v>
      </c>
    </row>
    <row r="12" spans="1:3">
      <c r="A12" s="4" t="s">
        <v>409</v>
      </c>
    </row>
    <row r="13" spans="1:3">
      <c r="A13" s="3" t="s">
        <v>403</v>
      </c>
    </row>
    <row r="14" spans="1:3">
      <c r="A14" s="4" t="s">
        <v>404</v>
      </c>
      <c r="B14" s="6" t="n">
        <v>247072</v>
      </c>
      <c r="C14" s="6" t="n">
        <v>2466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33</v>
      </c>
    </row>
    <row r="2" spans="1:3">
      <c r="A2" s="4" t="s">
        <v>411</v>
      </c>
    </row>
    <row r="3" spans="1:3">
      <c r="A3" s="3" t="s">
        <v>403</v>
      </c>
    </row>
    <row r="4" spans="1:3">
      <c r="A4" s="4" t="s">
        <v>412</v>
      </c>
      <c r="B4" s="4" t="s">
        <v>413</v>
      </c>
      <c r="C4" s="4" t="s">
        <v>413</v>
      </c>
    </row>
    <row r="5" spans="1:3">
      <c r="A5" s="4" t="s">
        <v>414</v>
      </c>
    </row>
    <row r="6" spans="1:3">
      <c r="A6" s="3" t="s">
        <v>403</v>
      </c>
    </row>
    <row r="7" spans="1:3">
      <c r="A7" s="4" t="s">
        <v>412</v>
      </c>
      <c r="B7" s="4" t="s">
        <v>415</v>
      </c>
      <c r="C7" s="4" t="s">
        <v>415</v>
      </c>
    </row>
    <row r="8" spans="1:3">
      <c r="A8" s="4" t="s">
        <v>416</v>
      </c>
    </row>
    <row r="9" spans="1:3">
      <c r="A9" s="3" t="s">
        <v>403</v>
      </c>
    </row>
    <row r="10" spans="1:3">
      <c r="A10" s="4" t="s">
        <v>412</v>
      </c>
      <c r="B10" s="4" t="s">
        <v>417</v>
      </c>
      <c r="C10" s="4" t="s">
        <v>4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18</v>
      </c>
      <c r="B1" s="2" t="s">
        <v>1</v>
      </c>
    </row>
    <row r="2" spans="1:3">
      <c r="B2" s="2" t="s">
        <v>419</v>
      </c>
      <c r="C2" s="2" t="s">
        <v>420</v>
      </c>
    </row>
    <row r="3" spans="1:3">
      <c r="A3" s="3" t="s">
        <v>403</v>
      </c>
    </row>
    <row r="4" spans="1:3">
      <c r="A4" s="4" t="s">
        <v>421</v>
      </c>
      <c r="B4" s="5" t="n">
        <v>3</v>
      </c>
      <c r="C4" s="5" t="n">
        <v>3</v>
      </c>
    </row>
    <row r="5" spans="1:3">
      <c r="A5" s="4" t="s">
        <v>422</v>
      </c>
      <c r="B5" s="6" t="n">
        <v>3000000</v>
      </c>
      <c r="C5" s="6" t="n">
        <v>3500000</v>
      </c>
    </row>
    <row r="6" spans="1:3">
      <c r="A6" s="4" t="s">
        <v>423</v>
      </c>
      <c r="B6" s="5" t="n">
        <v>0</v>
      </c>
    </row>
    <row r="7" spans="1:3">
      <c r="A7" s="4" t="s">
        <v>424</v>
      </c>
      <c r="B7" s="5" t="n">
        <v>57100000</v>
      </c>
      <c r="C7" s="5" t="n">
        <v>56600000</v>
      </c>
    </row>
    <row r="8" spans="1:3">
      <c r="A8" s="4" t="s">
        <v>425</v>
      </c>
    </row>
    <row r="9" spans="1:3">
      <c r="A9" s="3" t="s">
        <v>403</v>
      </c>
    </row>
    <row r="10" spans="1:3">
      <c r="A10" s="4" t="s">
        <v>426</v>
      </c>
      <c r="B10" s="5" t="n">
        <v>150000000</v>
      </c>
    </row>
    <row r="11" spans="1:3">
      <c r="A11" s="4" t="s">
        <v>427</v>
      </c>
    </row>
    <row r="12" spans="1:3">
      <c r="A12" s="3" t="s">
        <v>403</v>
      </c>
    </row>
    <row r="13" spans="1:3">
      <c r="A13" s="4" t="s">
        <v>428</v>
      </c>
      <c r="B13" s="5" t="n">
        <v>600000000</v>
      </c>
    </row>
    <row r="14" spans="1:3">
      <c r="A14" s="4" t="s">
        <v>429</v>
      </c>
      <c r="B14" s="5" t="n">
        <v>300000000</v>
      </c>
    </row>
    <row r="15" spans="1:3">
      <c r="A15" s="4" t="s">
        <v>430</v>
      </c>
      <c r="B15" s="6" t="n">
        <v>200000000</v>
      </c>
    </row>
    <row r="16" spans="1:3">
      <c r="A16" s="4" t="s">
        <v>431</v>
      </c>
      <c r="B16" s="4" t="s">
        <v>432</v>
      </c>
    </row>
    <row r="17" spans="1:3">
      <c r="A17" s="4" t="s">
        <v>433</v>
      </c>
    </row>
    <row r="18" spans="1:3">
      <c r="A18" s="3" t="s">
        <v>403</v>
      </c>
    </row>
    <row r="19" spans="1:3">
      <c r="A19" s="4" t="s">
        <v>434</v>
      </c>
      <c r="B19" s="6" t="n">
        <v>8700000</v>
      </c>
      <c r="C19" s="5" t="n">
        <v>11600000</v>
      </c>
    </row>
    <row r="20" spans="1:3">
      <c r="A20" s="4" t="s">
        <v>435</v>
      </c>
    </row>
    <row r="21" spans="1:3">
      <c r="A21" s="3" t="s">
        <v>403</v>
      </c>
    </row>
    <row r="22" spans="1:3">
      <c r="A22" s="4" t="s">
        <v>434</v>
      </c>
      <c r="B22" s="6" t="n">
        <v>20700000</v>
      </c>
      <c r="C22" s="6" t="n">
        <v>26500000</v>
      </c>
    </row>
    <row r="23" spans="1:3">
      <c r="A23" s="4" t="s">
        <v>436</v>
      </c>
    </row>
    <row r="24" spans="1:3">
      <c r="A24" s="3" t="s">
        <v>403</v>
      </c>
    </row>
    <row r="25" spans="1:3">
      <c r="A25" s="4" t="s">
        <v>412</v>
      </c>
      <c r="B25" s="4" t="s">
        <v>417</v>
      </c>
      <c r="C25" s="4" t="s">
        <v>417</v>
      </c>
    </row>
    <row r="26" spans="1:3">
      <c r="A26" s="4" t="s">
        <v>426</v>
      </c>
      <c r="B26" s="6" t="n">
        <v>250000000</v>
      </c>
    </row>
    <row r="27" spans="1:3">
      <c r="A27" s="4" t="s">
        <v>437</v>
      </c>
    </row>
    <row r="28" spans="1:3">
      <c r="A28" s="3" t="s">
        <v>403</v>
      </c>
    </row>
    <row r="29" spans="1:3">
      <c r="A29" s="4" t="s">
        <v>412</v>
      </c>
      <c r="B29" s="4" t="s">
        <v>413</v>
      </c>
      <c r="C29" s="4" t="s">
        <v>413</v>
      </c>
    </row>
    <row r="30" spans="1:3">
      <c r="A30" s="4" t="s">
        <v>426</v>
      </c>
      <c r="B30" s="6" t="n">
        <v>85000000</v>
      </c>
    </row>
    <row r="31" spans="1:3">
      <c r="A31" s="4" t="s">
        <v>438</v>
      </c>
    </row>
    <row r="32" spans="1:3">
      <c r="A32" s="3" t="s">
        <v>403</v>
      </c>
    </row>
    <row r="33" spans="1:3">
      <c r="A33" s="4" t="s">
        <v>412</v>
      </c>
      <c r="B33" s="4" t="s">
        <v>415</v>
      </c>
      <c r="C33" s="4" t="s">
        <v>415</v>
      </c>
    </row>
    <row r="34" spans="1:3">
      <c r="A34" s="4" t="s">
        <v>426</v>
      </c>
      <c r="B34" s="6" t="n">
        <v>65000000</v>
      </c>
    </row>
    <row r="35" spans="1:3">
      <c r="A35" s="10" t="n">
        <v>1</v>
      </c>
    </row>
    <row r="36" spans="1:3">
      <c r="A36" s="3" t="s">
        <v>403</v>
      </c>
    </row>
    <row r="37" spans="1:3">
      <c r="A37" s="4" t="s">
        <v>439</v>
      </c>
      <c r="B37" s="6" t="n">
        <v>411000000</v>
      </c>
      <c r="C37" s="6" t="n">
        <v>419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40</v>
      </c>
      <c r="B1" s="2" t="s">
        <v>441</v>
      </c>
    </row>
    <row r="2" spans="1:2">
      <c r="A2" s="3" t="s">
        <v>184</v>
      </c>
    </row>
    <row r="3" spans="1:2">
      <c r="A3" s="5" t="n">
        <v>2018</v>
      </c>
      <c r="B3" s="6" t="n">
        <v>85000</v>
      </c>
    </row>
    <row r="4" spans="1:2">
      <c r="A4" s="5" t="n">
        <v>2019</v>
      </c>
      <c r="B4" s="5" t="n">
        <v>0</v>
      </c>
    </row>
    <row r="5" spans="1:2">
      <c r="A5" s="5" t="n">
        <v>2020</v>
      </c>
      <c r="B5" s="5" t="n">
        <v>0</v>
      </c>
    </row>
    <row r="6" spans="1:2">
      <c r="A6" s="5" t="n">
        <v>2021</v>
      </c>
      <c r="B6" s="5" t="n">
        <v>65000</v>
      </c>
    </row>
    <row r="7" spans="1:2">
      <c r="A7" s="5" t="n">
        <v>2022</v>
      </c>
      <c r="B7" s="5" t="n">
        <v>0</v>
      </c>
    </row>
    <row r="8" spans="1:2">
      <c r="A8" s="4" t="s">
        <v>442</v>
      </c>
      <c r="B8" s="6" t="n">
        <v>2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84</v>
      </c>
    </row>
    <row r="4" spans="1:12">
      <c r="A4" s="4" t="s">
        <v>444</v>
      </c>
      <c r="J4" s="6" t="n">
        <v>18578</v>
      </c>
      <c r="K4" s="6" t="n">
        <v>18573</v>
      </c>
      <c r="L4" s="6" t="n">
        <v>18568</v>
      </c>
    </row>
    <row r="5" spans="1:12">
      <c r="A5" s="4" t="s">
        <v>445</v>
      </c>
      <c r="J5" s="5" t="n">
        <v>979</v>
      </c>
      <c r="K5" s="5" t="n">
        <v>1022</v>
      </c>
      <c r="L5" s="5" t="n">
        <v>1252</v>
      </c>
    </row>
    <row r="6" spans="1:12">
      <c r="A6" s="4" t="s">
        <v>318</v>
      </c>
      <c r="J6" s="5" t="n">
        <v>-710</v>
      </c>
      <c r="K6" s="5" t="n">
        <v>-26</v>
      </c>
      <c r="L6" s="5" t="n">
        <v>-6530</v>
      </c>
    </row>
    <row r="7" spans="1:12">
      <c r="A7" s="4" t="s">
        <v>446</v>
      </c>
      <c r="J7" s="5" t="n">
        <v>-11171</v>
      </c>
      <c r="K7" s="5" t="n">
        <v>-3081</v>
      </c>
      <c r="L7" s="5" t="n">
        <v>-678</v>
      </c>
    </row>
    <row r="8" spans="1:12">
      <c r="A8" s="4" t="s">
        <v>43</v>
      </c>
      <c r="B8" s="6" t="n">
        <v>386</v>
      </c>
      <c r="C8" s="6" t="n">
        <v>1780</v>
      </c>
      <c r="D8" s="6" t="n">
        <v>2341</v>
      </c>
      <c r="E8" s="6" t="n">
        <v>3169</v>
      </c>
      <c r="F8" s="6" t="n">
        <v>3755</v>
      </c>
      <c r="G8" s="6" t="n">
        <v>4156</v>
      </c>
      <c r="H8" s="6" t="n">
        <v>4213</v>
      </c>
      <c r="I8" s="6" t="n">
        <v>4364</v>
      </c>
      <c r="J8" s="6" t="n">
        <v>7676</v>
      </c>
      <c r="K8" s="6" t="n">
        <v>16488</v>
      </c>
      <c r="L8" s="6" t="n">
        <v>1261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45"/>
    <col customWidth="1" max="3" min="3" width="21"/>
    <col customWidth="1" max="4" min="4" width="21"/>
  </cols>
  <sheetData>
    <row r="1" spans="1:4">
      <c r="A1" s="1" t="s">
        <v>447</v>
      </c>
      <c r="B1" s="2" t="s">
        <v>1</v>
      </c>
    </row>
    <row r="2" spans="1:4">
      <c r="B2" s="2" t="s">
        <v>448</v>
      </c>
      <c r="C2" s="2" t="s">
        <v>393</v>
      </c>
      <c r="D2" s="2" t="s">
        <v>394</v>
      </c>
    </row>
    <row r="3" spans="1:4">
      <c r="A3" s="3" t="s">
        <v>449</v>
      </c>
    </row>
    <row r="4" spans="1:4">
      <c r="A4" s="4" t="s">
        <v>450</v>
      </c>
      <c r="B4" s="5" t="n">
        <v>2</v>
      </c>
    </row>
    <row r="5" spans="1:4">
      <c r="A5" s="4" t="s">
        <v>154</v>
      </c>
      <c r="B5" s="6" t="n">
        <v>15981</v>
      </c>
      <c r="C5" s="6" t="n">
        <v>0</v>
      </c>
      <c r="D5" s="6" t="n">
        <v>0</v>
      </c>
    </row>
    <row r="6" spans="1:4">
      <c r="A6" s="4" t="s">
        <v>451</v>
      </c>
      <c r="B6" s="5" t="n">
        <v>6328</v>
      </c>
      <c r="C6" s="5" t="n">
        <v>0</v>
      </c>
      <c r="D6" s="5" t="n">
        <v>0</v>
      </c>
    </row>
    <row r="7" spans="1:4">
      <c r="A7" s="4" t="s">
        <v>452</v>
      </c>
      <c r="B7" s="6" t="n">
        <v>7500</v>
      </c>
    </row>
    <row r="8" spans="1:4">
      <c r="A8" s="4" t="s">
        <v>453</v>
      </c>
      <c r="B8" s="4" t="s">
        <v>454</v>
      </c>
    </row>
    <row r="9" spans="1:4">
      <c r="A9" s="4" t="s">
        <v>455</v>
      </c>
      <c r="B9" s="4" t="s">
        <v>456</v>
      </c>
    </row>
    <row r="10" spans="1:4">
      <c r="A10" s="4" t="s">
        <v>457</v>
      </c>
      <c r="B10" s="6" t="n">
        <v>532400</v>
      </c>
      <c r="C10" s="6" t="n">
        <v>505200</v>
      </c>
      <c r="D10" s="6" t="n">
        <v>473200</v>
      </c>
    </row>
    <row r="11" spans="1:4">
      <c r="A11" s="4" t="s">
        <v>458</v>
      </c>
    </row>
    <row r="12" spans="1:4">
      <c r="A12" s="3" t="s">
        <v>449</v>
      </c>
    </row>
    <row r="13" spans="1:4">
      <c r="A13" s="4" t="s">
        <v>459</v>
      </c>
      <c r="B13" s="5" t="n">
        <v>87000</v>
      </c>
    </row>
    <row r="14" spans="1:4">
      <c r="A14" s="4" t="s">
        <v>460</v>
      </c>
    </row>
    <row r="15" spans="1:4">
      <c r="A15" s="3" t="s">
        <v>449</v>
      </c>
    </row>
    <row r="16" spans="1:4">
      <c r="A16" s="4" t="s">
        <v>459</v>
      </c>
      <c r="B16" s="5" t="n">
        <v>5000</v>
      </c>
    </row>
    <row r="17" spans="1:4">
      <c r="A17" s="4" t="s">
        <v>461</v>
      </c>
    </row>
    <row r="18" spans="1:4">
      <c r="A18" s="3" t="s">
        <v>449</v>
      </c>
    </row>
    <row r="19" spans="1:4">
      <c r="A19" s="4" t="s">
        <v>462</v>
      </c>
      <c r="B19" s="5" t="n">
        <v>3</v>
      </c>
    </row>
    <row r="20" spans="1:4">
      <c r="A20" s="4" t="s">
        <v>463</v>
      </c>
    </row>
    <row r="21" spans="1:4">
      <c r="A21" s="3" t="s">
        <v>449</v>
      </c>
    </row>
    <row r="22" spans="1:4">
      <c r="A22" s="4" t="s">
        <v>462</v>
      </c>
      <c r="B22" s="5" t="n">
        <v>2</v>
      </c>
    </row>
    <row r="23" spans="1:4">
      <c r="A23" s="4" t="s">
        <v>464</v>
      </c>
    </row>
    <row r="24" spans="1:4">
      <c r="A24" s="3" t="s">
        <v>449</v>
      </c>
    </row>
    <row r="25" spans="1:4">
      <c r="A25" s="4" t="s">
        <v>465</v>
      </c>
      <c r="B25" s="4" t="s">
        <v>336</v>
      </c>
    </row>
    <row r="26" spans="1:4">
      <c r="A26" s="4" t="s">
        <v>466</v>
      </c>
      <c r="B26" s="5" t="n">
        <v>3</v>
      </c>
    </row>
    <row r="27" spans="1:4">
      <c r="A27" s="4" t="s">
        <v>467</v>
      </c>
    </row>
    <row r="28" spans="1:4">
      <c r="A28" s="3" t="s">
        <v>449</v>
      </c>
    </row>
    <row r="29" spans="1:4">
      <c r="A29" s="4" t="s">
        <v>465</v>
      </c>
      <c r="B29" s="4" t="s">
        <v>454</v>
      </c>
    </row>
    <row r="30" spans="1:4">
      <c r="A30" s="4" t="s">
        <v>466</v>
      </c>
      <c r="B30" s="5" t="n">
        <v>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68</v>
      </c>
      <c r="B1" s="2" t="s">
        <v>441</v>
      </c>
    </row>
    <row r="2" spans="1:2">
      <c r="A2" s="3" t="s">
        <v>187</v>
      </c>
    </row>
    <row r="3" spans="1:2">
      <c r="A3" s="5" t="n">
        <v>2018</v>
      </c>
      <c r="B3" s="6" t="n">
        <v>516372</v>
      </c>
    </row>
    <row r="4" spans="1:2">
      <c r="A4" s="5" t="n">
        <v>2019</v>
      </c>
      <c r="B4" s="5" t="n">
        <v>531311</v>
      </c>
    </row>
    <row r="5" spans="1:2">
      <c r="A5" s="5" t="n">
        <v>2020</v>
      </c>
      <c r="B5" s="5" t="n">
        <v>452145</v>
      </c>
    </row>
    <row r="6" spans="1:2">
      <c r="A6" s="5" t="n">
        <v>2021</v>
      </c>
      <c r="B6" s="5" t="n">
        <v>372038</v>
      </c>
    </row>
    <row r="7" spans="1:2">
      <c r="A7" s="5" t="n">
        <v>2022</v>
      </c>
      <c r="B7" s="5" t="n">
        <v>290944</v>
      </c>
    </row>
    <row r="8" spans="1:2">
      <c r="A8" s="4" t="s">
        <v>442</v>
      </c>
      <c r="B8" s="5" t="n">
        <v>1494142</v>
      </c>
    </row>
    <row r="9" spans="1:2">
      <c r="A9" s="4" t="s">
        <v>326</v>
      </c>
      <c r="B9" s="6" t="n">
        <v>36569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470</v>
      </c>
    </row>
    <row r="4" spans="1:12">
      <c r="A4" s="4" t="s">
        <v>471</v>
      </c>
      <c r="J4" s="6" t="n">
        <v>660017</v>
      </c>
      <c r="K4" s="6" t="n">
        <v>632872</v>
      </c>
      <c r="L4" s="6" t="n">
        <v>497710</v>
      </c>
    </row>
    <row r="5" spans="1:12">
      <c r="A5" s="4" t="s">
        <v>472</v>
      </c>
      <c r="J5" s="5" t="n">
        <v>52853</v>
      </c>
      <c r="K5" s="5" t="n">
        <v>44333</v>
      </c>
      <c r="L5" s="5" t="n">
        <v>37030</v>
      </c>
    </row>
    <row r="6" spans="1:12">
      <c r="A6" s="4" t="s">
        <v>473</v>
      </c>
      <c r="J6" s="5" t="n">
        <v>712870</v>
      </c>
      <c r="K6" s="5" t="n">
        <v>677205</v>
      </c>
      <c r="L6" s="5" t="n">
        <v>534740</v>
      </c>
    </row>
    <row r="7" spans="1:12">
      <c r="A7" s="3" t="s">
        <v>474</v>
      </c>
    </row>
    <row r="8" spans="1:12">
      <c r="A8" s="4" t="s">
        <v>471</v>
      </c>
      <c r="J8" s="5" t="n">
        <v>-40468</v>
      </c>
      <c r="K8" s="5" t="n">
        <v>-8350</v>
      </c>
      <c r="L8" s="5" t="n">
        <v>55404</v>
      </c>
    </row>
    <row r="9" spans="1:12">
      <c r="A9" s="4" t="s">
        <v>472</v>
      </c>
      <c r="J9" s="5" t="n">
        <v>5565</v>
      </c>
      <c r="K9" s="5" t="n">
        <v>-353</v>
      </c>
      <c r="L9" s="5" t="n">
        <v>954</v>
      </c>
    </row>
    <row r="10" spans="1:12">
      <c r="A10" s="4" t="s">
        <v>87</v>
      </c>
      <c r="J10" s="5" t="n">
        <v>-34903</v>
      </c>
      <c r="K10" s="5" t="n">
        <v>-8703</v>
      </c>
      <c r="L10" s="5" t="n">
        <v>56358</v>
      </c>
    </row>
    <row r="11" spans="1:12">
      <c r="A11" s="4" t="s">
        <v>105</v>
      </c>
      <c r="B11" s="6" t="n">
        <v>140785</v>
      </c>
      <c r="C11" s="6" t="n">
        <v>166220</v>
      </c>
      <c r="D11" s="6" t="n">
        <v>193505</v>
      </c>
      <c r="E11" s="6" t="n">
        <v>177457</v>
      </c>
      <c r="F11" s="6" t="n">
        <v>172470</v>
      </c>
      <c r="G11" s="6" t="n">
        <v>141722</v>
      </c>
      <c r="H11" s="6" t="n">
        <v>173442</v>
      </c>
      <c r="I11" s="6" t="n">
        <v>180868</v>
      </c>
      <c r="J11" s="6" t="n">
        <v>677967</v>
      </c>
      <c r="K11" s="6" t="n">
        <v>668502</v>
      </c>
      <c r="L11" s="6" t="n">
        <v>59109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3</v>
      </c>
      <c r="D2" s="2" t="s">
        <v>37</v>
      </c>
    </row>
    <row r="3" spans="1:4">
      <c r="A3" s="3" t="s">
        <v>476</v>
      </c>
    </row>
    <row r="4" spans="1:4">
      <c r="A4" s="4" t="s">
        <v>477</v>
      </c>
      <c r="C4" s="6" t="n">
        <v>23331</v>
      </c>
      <c r="D4" s="6" t="n">
        <v>42382</v>
      </c>
    </row>
    <row r="5" spans="1:4">
      <c r="A5" s="4" t="s">
        <v>478</v>
      </c>
      <c r="B5" s="4" t="s">
        <v>479</v>
      </c>
      <c r="C5" s="4" t="s">
        <v>480</v>
      </c>
      <c r="D5" s="4" t="s">
        <v>480</v>
      </c>
    </row>
    <row r="6" spans="1:4">
      <c r="A6" s="4" t="s">
        <v>481</v>
      </c>
      <c r="B6" s="6" t="n">
        <v>-24900</v>
      </c>
    </row>
    <row r="7" spans="1:4">
      <c r="A7" s="4" t="s">
        <v>482</v>
      </c>
      <c r="B7" s="5" t="n">
        <v>-55200</v>
      </c>
    </row>
    <row r="8" spans="1:4">
      <c r="A8" s="4" t="s">
        <v>483</v>
      </c>
      <c r="B8" s="5" t="n">
        <v>-4659</v>
      </c>
      <c r="C8" s="6" t="n">
        <v>-3730</v>
      </c>
    </row>
    <row r="9" spans="1:4">
      <c r="A9" s="4" t="s">
        <v>484</v>
      </c>
      <c r="B9" s="5" t="n">
        <v>121300</v>
      </c>
      <c r="C9" s="5" t="n">
        <v>98600</v>
      </c>
      <c r="D9" s="6" t="n">
        <v>94200</v>
      </c>
    </row>
    <row r="10" spans="1:4">
      <c r="A10" s="4" t="s">
        <v>485</v>
      </c>
      <c r="B10" s="5" t="n">
        <v>22600</v>
      </c>
      <c r="C10" s="5" t="n">
        <v>17500</v>
      </c>
      <c r="D10" s="6" t="n">
        <v>18800</v>
      </c>
    </row>
    <row r="11" spans="1:4">
      <c r="A11" s="4" t="s">
        <v>486</v>
      </c>
      <c r="B11" s="5" t="n">
        <v>81300</v>
      </c>
    </row>
    <row r="12" spans="1:4">
      <c r="A12" s="4" t="s">
        <v>487</v>
      </c>
      <c r="B12" s="6" t="n">
        <v>8800</v>
      </c>
    </row>
    <row r="13" spans="1:4">
      <c r="A13" s="4" t="s">
        <v>488</v>
      </c>
    </row>
    <row r="14" spans="1:4">
      <c r="A14" s="3" t="s">
        <v>476</v>
      </c>
    </row>
    <row r="15" spans="1:4">
      <c r="A15" s="4" t="s">
        <v>489</v>
      </c>
      <c r="B15" s="5" t="n">
        <v>2013</v>
      </c>
    </row>
    <row r="16" spans="1:4">
      <c r="A16" s="4" t="s">
        <v>490</v>
      </c>
    </row>
    <row r="17" spans="1:4">
      <c r="A17" s="3" t="s">
        <v>476</v>
      </c>
    </row>
    <row r="18" spans="1:4">
      <c r="A18" s="4" t="s">
        <v>489</v>
      </c>
      <c r="B18" s="5" t="n">
        <v>2017</v>
      </c>
    </row>
    <row r="19" spans="1:4">
      <c r="A19" s="4" t="s">
        <v>472</v>
      </c>
    </row>
    <row r="20" spans="1:4">
      <c r="A20" s="3" t="s">
        <v>476</v>
      </c>
    </row>
    <row r="21" spans="1:4">
      <c r="A21" s="4" t="s">
        <v>491</v>
      </c>
      <c r="B21" s="6" t="n">
        <v>14700</v>
      </c>
      <c r="C21" s="6" t="n">
        <v>22800</v>
      </c>
    </row>
    <row r="22" spans="1:4">
      <c r="A22" s="4" t="s">
        <v>492</v>
      </c>
    </row>
    <row r="23" spans="1:4">
      <c r="A23" s="3" t="s">
        <v>476</v>
      </c>
    </row>
    <row r="24" spans="1:4">
      <c r="A24" s="4" t="s">
        <v>489</v>
      </c>
      <c r="B24" s="5" t="n">
        <v>2013</v>
      </c>
    </row>
    <row r="25" spans="1:4">
      <c r="A25" s="4" t="s">
        <v>493</v>
      </c>
    </row>
    <row r="26" spans="1:4">
      <c r="A26" s="3" t="s">
        <v>476</v>
      </c>
    </row>
    <row r="27" spans="1:4">
      <c r="A27" s="4" t="s">
        <v>489</v>
      </c>
      <c r="B27" s="5" t="n">
        <v>2017</v>
      </c>
    </row>
    <row r="28" spans="1:4">
      <c r="A28" s="4" t="s">
        <v>327</v>
      </c>
    </row>
    <row r="29" spans="1:4">
      <c r="A29" s="3" t="s">
        <v>476</v>
      </c>
    </row>
    <row r="30" spans="1:4">
      <c r="A30" s="4" t="s">
        <v>328</v>
      </c>
      <c r="B30" s="6" t="n">
        <v>16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3</v>
      </c>
    </row>
    <row r="2" spans="1:3">
      <c r="A2" s="3" t="s">
        <v>99</v>
      </c>
    </row>
    <row r="3" spans="1:3">
      <c r="A3" s="4" t="s">
        <v>100</v>
      </c>
      <c r="B3" s="7" t="n">
        <v>0.01</v>
      </c>
      <c r="C3" s="7" t="n">
        <v>0.01</v>
      </c>
    </row>
    <row r="4" spans="1:3">
      <c r="A4" s="4" t="s">
        <v>101</v>
      </c>
      <c r="B4" s="5" t="n">
        <v>1000000000</v>
      </c>
      <c r="C4" s="5" t="n">
        <v>1000000000</v>
      </c>
    </row>
    <row r="5" spans="1:3">
      <c r="A5" s="4" t="s">
        <v>102</v>
      </c>
      <c r="B5" s="5" t="n">
        <v>379618000</v>
      </c>
      <c r="C5" s="5" t="n">
        <v>391893000</v>
      </c>
    </row>
    <row r="6" spans="1:3">
      <c r="A6" s="4" t="s">
        <v>103</v>
      </c>
      <c r="B6" s="5" t="n">
        <v>379618000</v>
      </c>
      <c r="C6" s="5" t="n">
        <v>39189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33</v>
      </c>
      <c r="D2" s="2" t="s">
        <v>37</v>
      </c>
    </row>
    <row r="3" spans="1:4">
      <c r="A3" s="3" t="s">
        <v>190</v>
      </c>
    </row>
    <row r="4" spans="1:4">
      <c r="A4" s="4" t="s">
        <v>495</v>
      </c>
      <c r="B4" s="4" t="s">
        <v>479</v>
      </c>
      <c r="C4" s="4" t="s">
        <v>480</v>
      </c>
      <c r="D4" s="4" t="s">
        <v>480</v>
      </c>
    </row>
    <row r="5" spans="1:4">
      <c r="A5" s="4" t="s">
        <v>496</v>
      </c>
      <c r="B5" s="4" t="s">
        <v>497</v>
      </c>
      <c r="C5" s="4" t="s">
        <v>498</v>
      </c>
      <c r="D5" s="4" t="s">
        <v>498</v>
      </c>
    </row>
    <row r="6" spans="1:4">
      <c r="A6" s="4" t="s">
        <v>499</v>
      </c>
      <c r="B6" s="4" t="s">
        <v>500</v>
      </c>
      <c r="C6" s="4" t="s">
        <v>500</v>
      </c>
      <c r="D6" s="4" t="s">
        <v>500</v>
      </c>
    </row>
    <row r="7" spans="1:4">
      <c r="A7" s="4" t="s">
        <v>501</v>
      </c>
      <c r="B7" s="4" t="s">
        <v>502</v>
      </c>
      <c r="C7" s="4" t="s">
        <v>503</v>
      </c>
      <c r="D7" s="4" t="s">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3</v>
      </c>
    </row>
    <row r="2" spans="1:3">
      <c r="A2" s="3" t="s">
        <v>505</v>
      </c>
    </row>
    <row r="3" spans="1:3">
      <c r="A3" s="4" t="s">
        <v>506</v>
      </c>
      <c r="B3" s="6" t="n">
        <v>46489</v>
      </c>
      <c r="C3" s="6" t="n">
        <v>71796</v>
      </c>
    </row>
    <row r="4" spans="1:3">
      <c r="A4" s="4" t="s">
        <v>507</v>
      </c>
      <c r="B4" s="5" t="n">
        <v>28094</v>
      </c>
      <c r="C4" s="5" t="n">
        <v>36101</v>
      </c>
    </row>
    <row r="5" spans="1:3">
      <c r="A5" s="4" t="s">
        <v>115</v>
      </c>
      <c r="B5" s="5" t="n">
        <v>34986</v>
      </c>
      <c r="C5" s="5" t="n">
        <v>44865</v>
      </c>
    </row>
    <row r="6" spans="1:3">
      <c r="A6" s="4" t="s">
        <v>366</v>
      </c>
      <c r="B6" s="5" t="n">
        <v>18013</v>
      </c>
      <c r="C6" s="5" t="n">
        <v>25221</v>
      </c>
    </row>
    <row r="7" spans="1:3">
      <c r="A7" s="4" t="s">
        <v>508</v>
      </c>
      <c r="B7" s="5" t="n">
        <v>20206</v>
      </c>
      <c r="C7" s="5" t="n">
        <v>28484</v>
      </c>
    </row>
    <row r="8" spans="1:3">
      <c r="A8" s="4" t="s">
        <v>509</v>
      </c>
      <c r="B8" s="5" t="n">
        <v>15242</v>
      </c>
      <c r="C8" s="5" t="n">
        <v>23987</v>
      </c>
    </row>
    <row r="9" spans="1:3">
      <c r="A9" s="4" t="s">
        <v>358</v>
      </c>
      <c r="B9" s="5" t="n">
        <v>5224</v>
      </c>
      <c r="C9" s="5" t="n">
        <v>8223</v>
      </c>
    </row>
    <row r="10" spans="1:3">
      <c r="A10" s="4" t="s">
        <v>510</v>
      </c>
      <c r="B10" s="5" t="n">
        <v>168254</v>
      </c>
      <c r="C10" s="5" t="n">
        <v>238677</v>
      </c>
    </row>
    <row r="11" spans="1:3">
      <c r="A11" s="4" t="s">
        <v>511</v>
      </c>
      <c r="B11" s="5" t="n">
        <v>-4659</v>
      </c>
      <c r="C11" s="5" t="n">
        <v>-3730</v>
      </c>
    </row>
    <row r="12" spans="1:3">
      <c r="A12" s="4" t="s">
        <v>505</v>
      </c>
      <c r="B12" s="5" t="n">
        <v>163595</v>
      </c>
      <c r="C12" s="5" t="n">
        <v>234947</v>
      </c>
    </row>
    <row r="13" spans="1:3">
      <c r="A13" s="3" t="s">
        <v>512</v>
      </c>
    </row>
    <row r="14" spans="1:3">
      <c r="A14" s="4" t="s">
        <v>513</v>
      </c>
      <c r="B14" s="5" t="n">
        <v>-217332</v>
      </c>
      <c r="C14" s="5" t="n">
        <v>-313526</v>
      </c>
    </row>
    <row r="15" spans="1:3">
      <c r="A15" s="4" t="s">
        <v>64</v>
      </c>
      <c r="B15" s="5" t="n">
        <v>-19055</v>
      </c>
      <c r="C15" s="5" t="n">
        <v>-28853</v>
      </c>
    </row>
    <row r="16" spans="1:3">
      <c r="A16" s="4" t="s">
        <v>514</v>
      </c>
      <c r="B16" s="5" t="n">
        <v>-9529</v>
      </c>
      <c r="C16" s="5" t="n">
        <v>-13418</v>
      </c>
    </row>
    <row r="17" spans="1:3">
      <c r="A17" s="4" t="s">
        <v>358</v>
      </c>
      <c r="B17" s="5" t="n">
        <v>-3485</v>
      </c>
      <c r="C17" s="5" t="n">
        <v>-535</v>
      </c>
    </row>
    <row r="18" spans="1:3">
      <c r="A18" s="4" t="s">
        <v>512</v>
      </c>
      <c r="B18" s="5" t="n">
        <v>-249401</v>
      </c>
      <c r="C18" s="5" t="n">
        <v>-356332</v>
      </c>
    </row>
    <row r="19" spans="1:3">
      <c r="A19" s="4" t="s">
        <v>515</v>
      </c>
      <c r="B19" s="6" t="n">
        <v>-85806</v>
      </c>
      <c r="C19" s="6" t="n">
        <v>-121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3</v>
      </c>
      <c r="D2" s="2" t="s">
        <v>37</v>
      </c>
    </row>
    <row r="3" spans="1:4">
      <c r="A3" s="3" t="s">
        <v>517</v>
      </c>
    </row>
    <row r="4" spans="1:4">
      <c r="A4" s="4" t="s">
        <v>518</v>
      </c>
      <c r="B4" s="6" t="n">
        <v>81122</v>
      </c>
      <c r="C4" s="6" t="n">
        <v>75372</v>
      </c>
      <c r="D4" s="6" t="n">
        <v>78116</v>
      </c>
    </row>
    <row r="5" spans="1:4">
      <c r="A5" s="3" t="s">
        <v>519</v>
      </c>
    </row>
    <row r="6" spans="1:4">
      <c r="A6" s="4" t="s">
        <v>520</v>
      </c>
      <c r="B6" s="5" t="n">
        <v>26837</v>
      </c>
      <c r="C6" s="5" t="n">
        <v>12394</v>
      </c>
      <c r="D6" s="5" t="n">
        <v>14990</v>
      </c>
    </row>
    <row r="7" spans="1:4">
      <c r="A7" s="4" t="s">
        <v>521</v>
      </c>
      <c r="B7" s="5" t="n">
        <v>0</v>
      </c>
      <c r="C7" s="5" t="n">
        <v>2897</v>
      </c>
      <c r="D7" s="5" t="n">
        <v>0</v>
      </c>
    </row>
    <row r="8" spans="1:4">
      <c r="A8" s="3" t="s">
        <v>522</v>
      </c>
    </row>
    <row r="9" spans="1:4">
      <c r="A9" s="4" t="s">
        <v>523</v>
      </c>
      <c r="B9" s="5" t="n">
        <v>-2755</v>
      </c>
      <c r="C9" s="5" t="n">
        <v>-3231</v>
      </c>
      <c r="D9" s="5" t="n">
        <v>-10589</v>
      </c>
    </row>
    <row r="10" spans="1:4">
      <c r="A10" s="4" t="s">
        <v>524</v>
      </c>
      <c r="B10" s="5" t="n">
        <v>-6068</v>
      </c>
      <c r="C10" s="5" t="n">
        <v>-6310</v>
      </c>
      <c r="D10" s="5" t="n">
        <v>-4216</v>
      </c>
    </row>
    <row r="11" spans="1:4">
      <c r="A11" s="4" t="s">
        <v>525</v>
      </c>
      <c r="B11" s="5" t="n">
        <v>-470</v>
      </c>
      <c r="C11" s="5" t="n">
        <v>0</v>
      </c>
      <c r="D11" s="5" t="n">
        <v>-2929</v>
      </c>
    </row>
    <row r="12" spans="1:4">
      <c r="A12" s="4" t="s">
        <v>526</v>
      </c>
      <c r="B12" s="6" t="n">
        <v>98666</v>
      </c>
      <c r="C12" s="6" t="n">
        <v>81122</v>
      </c>
      <c r="D12" s="6" t="n">
        <v>753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27</v>
      </c>
      <c r="B1" s="2" t="s">
        <v>1</v>
      </c>
    </row>
    <row r="2" spans="1:4">
      <c r="B2" s="2" t="s">
        <v>2</v>
      </c>
      <c r="C2" s="2" t="s">
        <v>33</v>
      </c>
      <c r="D2" s="2" t="s">
        <v>37</v>
      </c>
    </row>
    <row r="3" spans="1:4">
      <c r="A3" s="3" t="s">
        <v>193</v>
      </c>
    </row>
    <row r="4" spans="1:4">
      <c r="A4" s="4" t="s">
        <v>528</v>
      </c>
      <c r="B4" s="4" t="s">
        <v>529</v>
      </c>
    </row>
    <row r="5" spans="1:4">
      <c r="A5" s="4" t="s">
        <v>530</v>
      </c>
      <c r="B5" s="6" t="n">
        <v>15400</v>
      </c>
      <c r="C5" s="6" t="n">
        <v>13900</v>
      </c>
      <c r="D5" s="6" t="n">
        <v>12700</v>
      </c>
    </row>
    <row r="6" spans="1:4">
      <c r="A6" s="4" t="s">
        <v>385</v>
      </c>
      <c r="B6" s="5" t="n">
        <v>120613</v>
      </c>
      <c r="C6" s="5" t="n">
        <v>100423</v>
      </c>
    </row>
    <row r="7" spans="1:4">
      <c r="A7" s="4" t="s">
        <v>531</v>
      </c>
      <c r="B7" s="5" t="n">
        <v>120613</v>
      </c>
      <c r="C7" s="5" t="n">
        <v>100423</v>
      </c>
    </row>
    <row r="8" spans="1:4">
      <c r="A8" s="4" t="s">
        <v>532</v>
      </c>
      <c r="B8" s="6" t="n">
        <v>7300</v>
      </c>
      <c r="C8" s="6" t="n">
        <v>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533</v>
      </c>
      <c r="B1" s="2" t="s">
        <v>127</v>
      </c>
      <c r="C1" s="2" t="s">
        <v>1</v>
      </c>
    </row>
    <row r="2" spans="1:7">
      <c r="B2" s="2" t="s">
        <v>131</v>
      </c>
      <c r="C2" s="2" t="s">
        <v>2</v>
      </c>
      <c r="D2" s="2" t="s">
        <v>33</v>
      </c>
      <c r="E2" s="2" t="s">
        <v>37</v>
      </c>
      <c r="F2" s="2" t="s">
        <v>534</v>
      </c>
      <c r="G2" s="2" t="s">
        <v>535</v>
      </c>
    </row>
    <row r="3" spans="1:7">
      <c r="A3" s="3" t="s">
        <v>536</v>
      </c>
    </row>
    <row r="4" spans="1:7">
      <c r="A4" s="4" t="s">
        <v>537</v>
      </c>
      <c r="B4" s="4" t="s">
        <v>538</v>
      </c>
    </row>
    <row r="5" spans="1:7">
      <c r="A5" s="4" t="s">
        <v>539</v>
      </c>
      <c r="B5" s="6" t="n">
        <v>1750000000</v>
      </c>
    </row>
    <row r="6" spans="1:7">
      <c r="A6" s="4" t="s">
        <v>540</v>
      </c>
      <c r="C6" s="12" t="n">
        <v>13.5</v>
      </c>
      <c r="D6" s="12" t="n">
        <v>11.6</v>
      </c>
      <c r="E6" s="12" t="n">
        <v>13.7</v>
      </c>
    </row>
    <row r="7" spans="1:7">
      <c r="A7" s="4" t="s">
        <v>541</v>
      </c>
      <c r="C7" s="7" t="n">
        <v>64.87</v>
      </c>
      <c r="D7" s="7" t="n">
        <v>60.15</v>
      </c>
      <c r="E7" s="7" t="n">
        <v>51.27</v>
      </c>
    </row>
    <row r="8" spans="1:7">
      <c r="A8" s="4" t="s">
        <v>542</v>
      </c>
      <c r="C8" s="6" t="n">
        <v>875000000</v>
      </c>
      <c r="D8" s="6" t="n">
        <v>700000000</v>
      </c>
      <c r="E8" s="6" t="n">
        <v>700000000</v>
      </c>
    </row>
    <row r="9" spans="1:7">
      <c r="A9" s="4" t="s">
        <v>543</v>
      </c>
    </row>
    <row r="10" spans="1:7">
      <c r="A10" s="3" t="s">
        <v>536</v>
      </c>
    </row>
    <row r="11" spans="1:7">
      <c r="A11" s="4" t="s">
        <v>544</v>
      </c>
      <c r="F11" s="6" t="n">
        <v>200000000</v>
      </c>
    </row>
    <row r="12" spans="1:7">
      <c r="A12" s="4" t="s">
        <v>545</v>
      </c>
      <c r="F12" s="6" t="n">
        <v>1075000000</v>
      </c>
      <c r="G12" s="6" t="n">
        <v>875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546</v>
      </c>
      <c r="B1" s="2" t="s">
        <v>547</v>
      </c>
    </row>
    <row r="2" spans="1:2">
      <c r="A2" s="3" t="s">
        <v>196</v>
      </c>
    </row>
    <row r="3" spans="1:2">
      <c r="A3" s="4" t="s">
        <v>548</v>
      </c>
      <c r="B3" s="5" t="n">
        <v>4000000</v>
      </c>
    </row>
    <row r="4" spans="1:2">
      <c r="A4" s="4" t="s">
        <v>549</v>
      </c>
      <c r="B4" s="7" t="n">
        <v>0.01</v>
      </c>
    </row>
    <row r="5" spans="1:2">
      <c r="A5" s="4" t="s">
        <v>550</v>
      </c>
      <c r="B5" s="5" t="n">
        <v>0</v>
      </c>
    </row>
    <row r="6" spans="1:2">
      <c r="A6" s="4" t="s">
        <v>551</v>
      </c>
      <c r="B6"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552</v>
      </c>
      <c r="B1" s="2" t="s">
        <v>553</v>
      </c>
      <c r="C1" s="2" t="s">
        <v>128</v>
      </c>
      <c r="D1" s="2" t="s">
        <v>129</v>
      </c>
      <c r="E1" s="2" t="s">
        <v>130</v>
      </c>
      <c r="F1" s="2" t="s">
        <v>131</v>
      </c>
      <c r="G1" s="2" t="s">
        <v>132</v>
      </c>
      <c r="H1" s="2" t="s">
        <v>133</v>
      </c>
      <c r="I1" s="2" t="s">
        <v>134</v>
      </c>
      <c r="J1" s="2" t="s">
        <v>135</v>
      </c>
      <c r="K1" s="2" t="s">
        <v>136</v>
      </c>
      <c r="L1" s="2" t="s">
        <v>137</v>
      </c>
      <c r="M1" s="2" t="s">
        <v>138</v>
      </c>
      <c r="N1" s="2" t="s">
        <v>139</v>
      </c>
      <c r="O1" s="2" t="s">
        <v>2</v>
      </c>
      <c r="P1" s="2" t="s">
        <v>31</v>
      </c>
      <c r="Q1" s="2" t="s">
        <v>4</v>
      </c>
      <c r="R1" s="2" t="s">
        <v>32</v>
      </c>
      <c r="S1" s="2" t="s">
        <v>33</v>
      </c>
      <c r="T1" s="2" t="s">
        <v>34</v>
      </c>
      <c r="U1" s="2" t="s">
        <v>35</v>
      </c>
      <c r="V1" s="2" t="s">
        <v>36</v>
      </c>
      <c r="W1" s="2" t="s">
        <v>2</v>
      </c>
      <c r="X1" s="2" t="s">
        <v>33</v>
      </c>
      <c r="Y1" s="2" t="s">
        <v>37</v>
      </c>
    </row>
    <row r="2" spans="1:25">
      <c r="A2" s="3" t="s">
        <v>536</v>
      </c>
    </row>
    <row r="3" spans="1:25">
      <c r="A3" s="4" t="s">
        <v>141</v>
      </c>
      <c r="C3" s="8" t="n">
        <v>0.16</v>
      </c>
      <c r="D3" s="8" t="n">
        <v>0.16</v>
      </c>
      <c r="E3" s="8" t="n">
        <v>0.16</v>
      </c>
      <c r="F3" s="8" t="n">
        <v>0.16</v>
      </c>
      <c r="G3" s="8" t="n">
        <v>0.135</v>
      </c>
      <c r="H3" s="8" t="n">
        <v>0.135</v>
      </c>
      <c r="I3" s="8" t="n">
        <v>0.135</v>
      </c>
      <c r="J3" s="8" t="n">
        <v>0.135</v>
      </c>
      <c r="K3" s="8" t="n">
        <v>0.1175</v>
      </c>
      <c r="L3" s="8" t="n">
        <v>0.1175</v>
      </c>
      <c r="M3" s="8" t="n">
        <v>0.1175</v>
      </c>
      <c r="N3" s="8" t="n">
        <v>0.1175</v>
      </c>
      <c r="O3" s="8" t="n">
        <v>0.16</v>
      </c>
      <c r="P3" s="8" t="n">
        <v>0.16</v>
      </c>
      <c r="Q3" s="8" t="n">
        <v>0.16</v>
      </c>
      <c r="R3" s="8" t="n">
        <v>0.16</v>
      </c>
      <c r="S3" s="8" t="n">
        <v>0.135</v>
      </c>
      <c r="T3" s="8" t="n">
        <v>0.135</v>
      </c>
      <c r="U3" s="8" t="n">
        <v>0.135</v>
      </c>
      <c r="V3" s="8" t="n">
        <v>0.135</v>
      </c>
      <c r="W3" s="7" t="n">
        <v>0.64</v>
      </c>
      <c r="X3" s="7" t="n">
        <v>0.54</v>
      </c>
      <c r="Y3" s="9" t="n">
        <v>0.47</v>
      </c>
    </row>
    <row r="4" spans="1:25">
      <c r="A4" s="4" t="s">
        <v>543</v>
      </c>
    </row>
    <row r="5" spans="1:25">
      <c r="A5" s="3" t="s">
        <v>536</v>
      </c>
    </row>
    <row r="6" spans="1:25">
      <c r="A6" s="4" t="s">
        <v>141</v>
      </c>
      <c r="B6" s="8" t="n">
        <v>0.2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4</v>
      </c>
      <c r="B1" s="2" t="s">
        <v>555</v>
      </c>
      <c r="C1" s="2" t="s">
        <v>556</v>
      </c>
      <c r="D1" s="2" t="s">
        <v>2</v>
      </c>
    </row>
    <row r="2" spans="1:4">
      <c r="A2" s="4" t="s">
        <v>557</v>
      </c>
    </row>
    <row r="3" spans="1:4">
      <c r="A3" s="3" t="s">
        <v>536</v>
      </c>
    </row>
    <row r="4" spans="1:4">
      <c r="A4" s="4" t="s">
        <v>558</v>
      </c>
      <c r="B4" s="5" t="n">
        <v>12000000</v>
      </c>
    </row>
    <row r="5" spans="1:4">
      <c r="A5" s="4" t="s">
        <v>559</v>
      </c>
      <c r="D5" s="5" t="n">
        <v>11900000</v>
      </c>
    </row>
    <row r="6" spans="1:4">
      <c r="A6" s="4" t="s">
        <v>560</v>
      </c>
      <c r="D6" s="5" t="n">
        <v>0</v>
      </c>
    </row>
    <row r="7" spans="1:4">
      <c r="A7" s="4" t="s">
        <v>561</v>
      </c>
      <c r="D7" s="5" t="n">
        <v>0</v>
      </c>
    </row>
    <row r="8" spans="1:4">
      <c r="A8" s="4" t="s">
        <v>562</v>
      </c>
    </row>
    <row r="9" spans="1:4">
      <c r="A9" s="3" t="s">
        <v>536</v>
      </c>
    </row>
    <row r="10" spans="1:4">
      <c r="A10" s="4" t="s">
        <v>563</v>
      </c>
      <c r="C10" s="5" t="n">
        <v>5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47</v>
      </c>
    </row>
    <row r="3" spans="1:2">
      <c r="A3" s="3" t="s">
        <v>565</v>
      </c>
    </row>
    <row r="4" spans="1:2">
      <c r="A4" s="4" t="s">
        <v>566</v>
      </c>
      <c r="B4" s="5" t="n">
        <v>5563</v>
      </c>
    </row>
    <row r="5" spans="1:2">
      <c r="A5" s="4" t="s">
        <v>567</v>
      </c>
      <c r="B5" s="5" t="n">
        <v>1543</v>
      </c>
    </row>
    <row r="6" spans="1:2">
      <c r="A6" s="4" t="s">
        <v>568</v>
      </c>
      <c r="B6" s="5" t="n">
        <v>-1583</v>
      </c>
    </row>
    <row r="7" spans="1:2">
      <c r="A7" s="4" t="s">
        <v>569</v>
      </c>
      <c r="B7" s="5" t="n">
        <v>-40</v>
      </c>
    </row>
    <row r="8" spans="1:2">
      <c r="A8" s="4" t="s">
        <v>570</v>
      </c>
      <c r="B8" s="5" t="n">
        <v>5483</v>
      </c>
    </row>
    <row r="9" spans="1:2">
      <c r="A9" s="3" t="s">
        <v>571</v>
      </c>
    </row>
    <row r="10" spans="1:2">
      <c r="A10" s="4" t="s">
        <v>572</v>
      </c>
      <c r="B10" s="7" t="n">
        <v>43.19</v>
      </c>
    </row>
    <row r="11" spans="1:2">
      <c r="A11" s="4" t="s">
        <v>573</v>
      </c>
      <c r="B11" s="13" t="n">
        <v>65.56</v>
      </c>
    </row>
    <row r="12" spans="1:2">
      <c r="A12" s="4" t="s">
        <v>574</v>
      </c>
      <c r="B12" s="13" t="n">
        <v>37.97</v>
      </c>
    </row>
    <row r="13" spans="1:2">
      <c r="A13" s="4" t="s">
        <v>575</v>
      </c>
      <c r="B13" s="13" t="n">
        <v>50.21</v>
      </c>
    </row>
    <row r="14" spans="1:2">
      <c r="A14" s="4" t="s">
        <v>576</v>
      </c>
      <c r="B14" s="7" t="n">
        <v>51.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7</v>
      </c>
    </row>
    <row r="3" spans="1:4">
      <c r="A3" s="4" t="s">
        <v>388</v>
      </c>
    </row>
    <row r="4" spans="1:4">
      <c r="A4" s="3" t="s">
        <v>395</v>
      </c>
    </row>
    <row r="5" spans="1:4">
      <c r="A5" s="4" t="s">
        <v>578</v>
      </c>
      <c r="B5" s="6" t="n">
        <v>114</v>
      </c>
      <c r="C5" s="11" t="n">
        <v>101.6</v>
      </c>
    </row>
    <row r="6" spans="1:4">
      <c r="A6" s="4" t="s">
        <v>579</v>
      </c>
      <c r="B6" s="4" t="s">
        <v>580</v>
      </c>
    </row>
    <row r="7" spans="1:4">
      <c r="A7" s="4" t="s">
        <v>581</v>
      </c>
      <c r="B7" s="7" t="n">
        <v>79.08</v>
      </c>
    </row>
    <row r="8" spans="1:4">
      <c r="A8" s="4" t="s">
        <v>582</v>
      </c>
      <c r="B8" s="11" t="n">
        <v>433.6</v>
      </c>
    </row>
    <row r="9" spans="1:4">
      <c r="A9" s="4" t="s">
        <v>583</v>
      </c>
      <c r="B9" s="12" t="n">
        <v>0.7</v>
      </c>
      <c r="C9" s="12" t="n">
        <v>0.7</v>
      </c>
      <c r="D9" s="12" t="n">
        <v>1.3</v>
      </c>
    </row>
    <row r="10" spans="1:4">
      <c r="A10" s="4" t="s">
        <v>584</v>
      </c>
      <c r="B10" s="12" t="n">
        <v>12.5</v>
      </c>
      <c r="C10" s="12" t="n">
        <v>11.8</v>
      </c>
    </row>
    <row r="11" spans="1:4">
      <c r="A11" s="4" t="s">
        <v>585</v>
      </c>
    </row>
    <row r="12" spans="1:4">
      <c r="A12" s="3" t="s">
        <v>395</v>
      </c>
    </row>
    <row r="13" spans="1:4">
      <c r="A13" s="4" t="s">
        <v>586</v>
      </c>
      <c r="B13" s="4" t="s">
        <v>336</v>
      </c>
    </row>
    <row r="14" spans="1:4">
      <c r="A14" s="4" t="s">
        <v>587</v>
      </c>
    </row>
    <row r="15" spans="1:4">
      <c r="A15" s="3" t="s">
        <v>395</v>
      </c>
    </row>
    <row r="16" spans="1:4">
      <c r="A16" s="4" t="s">
        <v>586</v>
      </c>
      <c r="B16" s="4" t="s">
        <v>456</v>
      </c>
    </row>
    <row r="17" spans="1:4">
      <c r="A17" s="4" t="s">
        <v>557</v>
      </c>
    </row>
    <row r="18" spans="1:4">
      <c r="A18" s="3" t="s">
        <v>395</v>
      </c>
    </row>
    <row r="19" spans="1:4">
      <c r="A19" s="4" t="s">
        <v>559</v>
      </c>
      <c r="B19" s="12" t="n">
        <v>11.9</v>
      </c>
    </row>
    <row r="20" spans="1:4">
      <c r="A20" s="4" t="s">
        <v>588</v>
      </c>
    </row>
    <row r="21" spans="1:4">
      <c r="A21" s="3" t="s">
        <v>395</v>
      </c>
    </row>
    <row r="22" spans="1:4">
      <c r="A22" s="4" t="s">
        <v>559</v>
      </c>
      <c r="B22" s="12" t="n">
        <v>11.9</v>
      </c>
    </row>
    <row r="23" spans="1:4">
      <c r="A23" s="4" t="s">
        <v>589</v>
      </c>
    </row>
    <row r="24" spans="1:4">
      <c r="A24" s="3" t="s">
        <v>395</v>
      </c>
    </row>
    <row r="25" spans="1:4">
      <c r="A25" s="4" t="s">
        <v>559</v>
      </c>
      <c r="C25" s="12" t="n">
        <v>12.1</v>
      </c>
      <c r="D25" s="12" t="n">
        <v>1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04</v>
      </c>
      <c r="B1" s="2" t="s">
        <v>105</v>
      </c>
      <c r="C1" s="2" t="s">
        <v>106</v>
      </c>
      <c r="D1" s="2" t="s">
        <v>92</v>
      </c>
      <c r="E1" s="2" t="s">
        <v>93</v>
      </c>
      <c r="F1" s="2" t="s">
        <v>107</v>
      </c>
      <c r="G1" s="2" t="s">
        <v>95</v>
      </c>
    </row>
    <row r="2" spans="1:7">
      <c r="A2" s="4" t="s">
        <v>108</v>
      </c>
      <c r="C2" s="5" t="n">
        <v>414939</v>
      </c>
    </row>
    <row r="3" spans="1:7">
      <c r="A3" s="4" t="s">
        <v>109</v>
      </c>
      <c r="B3" s="6" t="n">
        <v>2279210</v>
      </c>
      <c r="C3" s="6" t="n">
        <v>4149</v>
      </c>
      <c r="D3" s="6" t="n">
        <v>1013607</v>
      </c>
      <c r="E3" s="6" t="n">
        <v>-160600</v>
      </c>
      <c r="F3" s="6" t="n">
        <v>330</v>
      </c>
      <c r="G3" s="6" t="n">
        <v>1421724</v>
      </c>
    </row>
    <row r="4" spans="1:7">
      <c r="A4" s="3" t="s">
        <v>110</v>
      </c>
    </row>
    <row r="5" spans="1:7">
      <c r="A5" s="4" t="s">
        <v>47</v>
      </c>
      <c r="B5" s="5" t="n">
        <v>1020661</v>
      </c>
      <c r="G5" s="5" t="n">
        <v>1020661</v>
      </c>
    </row>
    <row r="6" spans="1:7">
      <c r="A6" s="4" t="s">
        <v>111</v>
      </c>
      <c r="B6" s="5" t="n">
        <v>-148</v>
      </c>
      <c r="F6" s="5" t="n">
        <v>-148</v>
      </c>
    </row>
    <row r="7" spans="1:7">
      <c r="A7" s="4" t="s">
        <v>112</v>
      </c>
      <c r="C7" s="5" t="n">
        <v>1053</v>
      </c>
    </row>
    <row r="8" spans="1:7">
      <c r="A8" s="4" t="s">
        <v>113</v>
      </c>
      <c r="B8" s="5" t="n">
        <v>-48739</v>
      </c>
      <c r="C8" s="6" t="n">
        <v>11</v>
      </c>
      <c r="D8" s="5" t="n">
        <v>20175</v>
      </c>
      <c r="E8" s="5" t="n">
        <v>-68925</v>
      </c>
    </row>
    <row r="9" spans="1:7">
      <c r="A9" s="4" t="s">
        <v>114</v>
      </c>
      <c r="B9" s="5" t="n">
        <v>42382</v>
      </c>
      <c r="D9" s="5" t="n">
        <v>42382</v>
      </c>
    </row>
    <row r="10" spans="1:7">
      <c r="A10" s="4" t="s">
        <v>115</v>
      </c>
      <c r="B10" s="6" t="n">
        <v>70937</v>
      </c>
      <c r="D10" s="5" t="n">
        <v>70937</v>
      </c>
    </row>
    <row r="11" spans="1:7">
      <c r="A11" s="4" t="s">
        <v>116</v>
      </c>
      <c r="B11" s="5" t="n">
        <v>-13700</v>
      </c>
      <c r="C11" s="5" t="n">
        <v>-13653</v>
      </c>
    </row>
    <row r="12" spans="1:7">
      <c r="A12" s="4" t="s">
        <v>117</v>
      </c>
      <c r="B12" s="6" t="n">
        <v>-700000</v>
      </c>
      <c r="C12" s="6" t="n">
        <v>-137</v>
      </c>
      <c r="D12" s="5" t="n">
        <v>-24772</v>
      </c>
      <c r="G12" s="5" t="n">
        <v>-675091</v>
      </c>
    </row>
    <row r="13" spans="1:7">
      <c r="A13" s="4" t="s">
        <v>118</v>
      </c>
      <c r="B13" s="5" t="n">
        <v>-192312</v>
      </c>
      <c r="G13" s="5" t="n">
        <v>-192312</v>
      </c>
    </row>
    <row r="14" spans="1:7">
      <c r="A14" s="4" t="s">
        <v>119</v>
      </c>
      <c r="C14" s="5" t="n">
        <v>402339</v>
      </c>
    </row>
    <row r="15" spans="1:7">
      <c r="A15" s="4" t="s">
        <v>120</v>
      </c>
      <c r="B15" s="5" t="n">
        <v>2471991</v>
      </c>
      <c r="C15" s="6" t="n">
        <v>4023</v>
      </c>
      <c r="D15" s="5" t="n">
        <v>1122329</v>
      </c>
      <c r="E15" s="5" t="n">
        <v>-229525</v>
      </c>
      <c r="F15" s="5" t="n">
        <v>182</v>
      </c>
      <c r="G15" s="5" t="n">
        <v>1574982</v>
      </c>
    </row>
    <row r="16" spans="1:7">
      <c r="A16" s="3" t="s">
        <v>110</v>
      </c>
    </row>
    <row r="17" spans="1:7">
      <c r="A17" s="4" t="s">
        <v>47</v>
      </c>
      <c r="B17" s="5" t="n">
        <v>1117654</v>
      </c>
      <c r="G17" s="5" t="n">
        <v>1117654</v>
      </c>
    </row>
    <row r="18" spans="1:7">
      <c r="A18" s="4" t="s">
        <v>111</v>
      </c>
      <c r="B18" s="5" t="n">
        <v>-91</v>
      </c>
      <c r="F18" s="5" t="n">
        <v>-91</v>
      </c>
    </row>
    <row r="19" spans="1:7">
      <c r="A19" s="4" t="s">
        <v>112</v>
      </c>
      <c r="C19" s="5" t="n">
        <v>1192</v>
      </c>
    </row>
    <row r="20" spans="1:7">
      <c r="A20" s="4" t="s">
        <v>113</v>
      </c>
      <c r="B20" s="5" t="n">
        <v>-24782</v>
      </c>
      <c r="C20" s="6" t="n">
        <v>12</v>
      </c>
      <c r="D20" s="5" t="n">
        <v>18527</v>
      </c>
      <c r="E20" s="5" t="n">
        <v>-43321</v>
      </c>
    </row>
    <row r="21" spans="1:7">
      <c r="A21" s="4" t="s">
        <v>114</v>
      </c>
      <c r="B21" s="5" t="n">
        <v>23331</v>
      </c>
      <c r="D21" s="5" t="n">
        <v>23331</v>
      </c>
    </row>
    <row r="22" spans="1:7">
      <c r="A22" s="4" t="s">
        <v>115</v>
      </c>
      <c r="B22" s="6" t="n">
        <v>74554</v>
      </c>
      <c r="D22" s="5" t="n">
        <v>74554</v>
      </c>
    </row>
    <row r="23" spans="1:7">
      <c r="A23" s="4" t="s">
        <v>116</v>
      </c>
      <c r="B23" s="5" t="n">
        <v>-11600</v>
      </c>
      <c r="C23" s="5" t="n">
        <v>-11638</v>
      </c>
    </row>
    <row r="24" spans="1:7">
      <c r="A24" s="4" t="s">
        <v>117</v>
      </c>
      <c r="B24" s="6" t="n">
        <v>-700000</v>
      </c>
      <c r="C24" s="6" t="n">
        <v>-116</v>
      </c>
      <c r="D24" s="5" t="n">
        <v>-23026</v>
      </c>
      <c r="G24" s="5" t="n">
        <v>-676858</v>
      </c>
    </row>
    <row r="25" spans="1:7">
      <c r="A25" s="4" t="s">
        <v>118</v>
      </c>
      <c r="B25" s="5" t="n">
        <v>-214640</v>
      </c>
      <c r="G25" s="5" t="n">
        <v>-214640</v>
      </c>
    </row>
    <row r="26" spans="1:7">
      <c r="A26" s="4" t="s">
        <v>121</v>
      </c>
      <c r="C26" s="5" t="n">
        <v>391893</v>
      </c>
    </row>
    <row r="27" spans="1:7">
      <c r="A27" s="4" t="s">
        <v>122</v>
      </c>
      <c r="B27" s="5" t="n">
        <v>2748017</v>
      </c>
      <c r="C27" s="6" t="n">
        <v>3919</v>
      </c>
      <c r="D27" s="5" t="n">
        <v>1215715</v>
      </c>
      <c r="E27" s="5" t="n">
        <v>-272846</v>
      </c>
      <c r="F27" s="5" t="n">
        <v>91</v>
      </c>
      <c r="G27" s="5" t="n">
        <v>1801138</v>
      </c>
    </row>
    <row r="28" spans="1:7">
      <c r="A28" s="3" t="s">
        <v>110</v>
      </c>
    </row>
    <row r="29" spans="1:7">
      <c r="A29" s="4" t="s">
        <v>47</v>
      </c>
      <c r="B29" s="5" t="n">
        <v>1362753</v>
      </c>
      <c r="G29" s="5" t="n">
        <v>1362753</v>
      </c>
    </row>
    <row r="30" spans="1:7">
      <c r="A30" s="4" t="s">
        <v>111</v>
      </c>
      <c r="B30" s="5" t="n">
        <v>-64</v>
      </c>
      <c r="F30" s="5" t="n">
        <v>-64</v>
      </c>
    </row>
    <row r="31" spans="1:7">
      <c r="A31" s="4" t="s">
        <v>112</v>
      </c>
      <c r="C31" s="5" t="n">
        <v>1214</v>
      </c>
    </row>
    <row r="32" spans="1:7">
      <c r="A32" s="4" t="s">
        <v>113</v>
      </c>
      <c r="B32" s="5" t="n">
        <v>-26965</v>
      </c>
      <c r="C32" s="6" t="n">
        <v>12</v>
      </c>
      <c r="D32" s="5" t="n">
        <v>18456</v>
      </c>
      <c r="E32" s="5" t="n">
        <v>-45433</v>
      </c>
    </row>
    <row r="33" spans="1:7">
      <c r="A33" s="4" t="s">
        <v>115</v>
      </c>
      <c r="B33" s="6" t="n">
        <v>87417</v>
      </c>
      <c r="D33" s="5" t="n">
        <v>87417</v>
      </c>
    </row>
    <row r="34" spans="1:7">
      <c r="A34" s="4" t="s">
        <v>116</v>
      </c>
      <c r="B34" s="5" t="n">
        <v>-13500</v>
      </c>
      <c r="C34" s="5" t="n">
        <v>-13489</v>
      </c>
    </row>
    <row r="35" spans="1:7">
      <c r="A35" s="4" t="s">
        <v>117</v>
      </c>
      <c r="B35" s="6" t="n">
        <v>-875000</v>
      </c>
      <c r="C35" s="6" t="n">
        <v>-135</v>
      </c>
      <c r="D35" s="5" t="n">
        <v>-31013</v>
      </c>
      <c r="G35" s="5" t="n">
        <v>-843852</v>
      </c>
    </row>
    <row r="36" spans="1:7">
      <c r="A36" s="4" t="s">
        <v>118</v>
      </c>
      <c r="B36" s="5" t="n">
        <v>-247526</v>
      </c>
      <c r="G36" s="5" t="n">
        <v>-247526</v>
      </c>
    </row>
    <row r="37" spans="1:7">
      <c r="A37" s="4" t="s">
        <v>123</v>
      </c>
      <c r="C37" s="5" t="n">
        <v>379618</v>
      </c>
    </row>
    <row r="38" spans="1:7">
      <c r="A38" s="4" t="s">
        <v>124</v>
      </c>
      <c r="B38" s="5" t="n">
        <v>3049308</v>
      </c>
      <c r="C38" s="6" t="n">
        <v>3796</v>
      </c>
      <c r="D38" s="5" t="n">
        <v>1292364</v>
      </c>
      <c r="E38" s="6" t="n">
        <v>-318279</v>
      </c>
      <c r="F38" s="6" t="n">
        <v>27</v>
      </c>
      <c r="G38" s="5" t="n">
        <v>2071400</v>
      </c>
    </row>
    <row r="39" spans="1:7">
      <c r="A39" s="3" t="s">
        <v>110</v>
      </c>
    </row>
    <row r="40" spans="1:7">
      <c r="A40" s="4" t="s">
        <v>125</v>
      </c>
      <c r="B40" s="6" t="n">
        <v>676</v>
      </c>
      <c r="D40" s="6" t="n">
        <v>1789</v>
      </c>
      <c r="G40" s="6" t="n">
        <v>-1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3</v>
      </c>
      <c r="D2" s="2" t="s">
        <v>37</v>
      </c>
    </row>
    <row r="3" spans="1:4">
      <c r="A3" s="3" t="s">
        <v>395</v>
      </c>
    </row>
    <row r="4" spans="1:4">
      <c r="A4" s="4" t="s">
        <v>591</v>
      </c>
      <c r="B4" s="5" t="n">
        <v>655000</v>
      </c>
      <c r="C4" s="5" t="n">
        <v>682000</v>
      </c>
      <c r="D4" s="5" t="n">
        <v>601000</v>
      </c>
    </row>
    <row r="5" spans="1:4">
      <c r="A5" s="4" t="s">
        <v>464</v>
      </c>
    </row>
    <row r="6" spans="1:4">
      <c r="A6" s="3" t="s">
        <v>395</v>
      </c>
    </row>
    <row r="7" spans="1:4">
      <c r="A7" s="4" t="s">
        <v>592</v>
      </c>
      <c r="B7" s="4" t="s">
        <v>538</v>
      </c>
    </row>
    <row r="8" spans="1:4">
      <c r="A8" s="4" t="s">
        <v>467</v>
      </c>
    </row>
    <row r="9" spans="1:4">
      <c r="A9" s="3" t="s">
        <v>395</v>
      </c>
    </row>
    <row r="10" spans="1:4">
      <c r="A10" s="4" t="s">
        <v>592</v>
      </c>
      <c r="B10" s="4" t="s">
        <v>3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3</v>
      </c>
      <c r="D2" s="2" t="s">
        <v>37</v>
      </c>
    </row>
    <row r="3" spans="1:4">
      <c r="A3" s="3" t="s">
        <v>196</v>
      </c>
    </row>
    <row r="4" spans="1:4">
      <c r="A4" s="4" t="s">
        <v>594</v>
      </c>
      <c r="B4" s="4" t="s">
        <v>595</v>
      </c>
    </row>
    <row r="5" spans="1:4">
      <c r="A5" s="4" t="s">
        <v>596</v>
      </c>
      <c r="B5" s="6" t="n">
        <v>25000</v>
      </c>
    </row>
    <row r="6" spans="1:4">
      <c r="A6" s="4" t="s">
        <v>597</v>
      </c>
      <c r="B6" s="4" t="s">
        <v>598</v>
      </c>
    </row>
    <row r="7" spans="1:4">
      <c r="A7" s="4" t="s">
        <v>396</v>
      </c>
      <c r="B7" s="4" t="s">
        <v>397</v>
      </c>
    </row>
    <row r="8" spans="1:4">
      <c r="A8" s="4" t="s">
        <v>599</v>
      </c>
      <c r="B8" s="12" t="n">
        <v>0.3</v>
      </c>
      <c r="C8" s="12" t="n">
        <v>0.3</v>
      </c>
      <c r="D8" s="12" t="n">
        <v>0.4</v>
      </c>
    </row>
    <row r="9" spans="1:4">
      <c r="A9" s="4" t="s">
        <v>600</v>
      </c>
      <c r="B9" s="7" t="n">
        <v>56.42</v>
      </c>
      <c r="C9" s="7" t="n">
        <v>51.86</v>
      </c>
      <c r="D9" s="7" t="n">
        <v>43.16</v>
      </c>
    </row>
    <row r="10" spans="1:4">
      <c r="A10" s="4" t="s">
        <v>601</v>
      </c>
      <c r="B10" s="12" t="n">
        <v>39.7</v>
      </c>
    </row>
    <row r="11" spans="1:4">
      <c r="A11" s="4" t="s">
        <v>602</v>
      </c>
      <c r="B11" s="12" t="n">
        <v>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3</v>
      </c>
      <c r="D2" s="2" t="s">
        <v>37</v>
      </c>
    </row>
    <row r="3" spans="1:4">
      <c r="A3" s="3" t="s">
        <v>199</v>
      </c>
    </row>
    <row r="4" spans="1:4">
      <c r="A4" s="4" t="s">
        <v>604</v>
      </c>
      <c r="B4" s="6" t="n">
        <v>1600000</v>
      </c>
    </row>
    <row r="5" spans="1:4">
      <c r="A5" s="4" t="s">
        <v>605</v>
      </c>
      <c r="B5" s="5" t="n">
        <v>400000</v>
      </c>
      <c r="C5" s="6" t="n">
        <v>400000</v>
      </c>
      <c r="D5" s="6" t="n">
        <v>300000</v>
      </c>
    </row>
    <row r="6" spans="1:4">
      <c r="A6" s="4" t="s">
        <v>606</v>
      </c>
      <c r="B6" s="5" t="n">
        <v>2000000</v>
      </c>
    </row>
    <row r="7" spans="1:4">
      <c r="A7" s="4" t="s">
        <v>607</v>
      </c>
      <c r="B7" s="6" t="n">
        <v>75000</v>
      </c>
    </row>
    <row r="8" spans="1:4">
      <c r="A8" s="4" t="s">
        <v>608</v>
      </c>
      <c r="B8" s="4" t="s">
        <v>454</v>
      </c>
    </row>
    <row r="9" spans="1:4">
      <c r="A9" s="4" t="s">
        <v>609</v>
      </c>
      <c r="B9" s="6" t="n">
        <v>159000</v>
      </c>
      <c r="C9" s="6" t="n">
        <v>148000</v>
      </c>
      <c r="D9" s="6" t="n">
        <v>13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X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610</v>
      </c>
      <c r="B1" s="2" t="s">
        <v>127</v>
      </c>
      <c r="N1" s="2" t="s">
        <v>30</v>
      </c>
      <c r="V1" s="2" t="s">
        <v>1</v>
      </c>
    </row>
    <row r="2" spans="1:24">
      <c r="B2" s="2" t="s">
        <v>128</v>
      </c>
      <c r="C2" s="2" t="s">
        <v>129</v>
      </c>
      <c r="D2" s="2" t="s">
        <v>130</v>
      </c>
      <c r="E2" s="2" t="s">
        <v>131</v>
      </c>
      <c r="F2" s="2" t="s">
        <v>132</v>
      </c>
      <c r="G2" s="2" t="s">
        <v>133</v>
      </c>
      <c r="H2" s="2" t="s">
        <v>134</v>
      </c>
      <c r="I2" s="2" t="s">
        <v>135</v>
      </c>
      <c r="J2" s="2" t="s">
        <v>136</v>
      </c>
      <c r="K2" s="2" t="s">
        <v>137</v>
      </c>
      <c r="L2" s="2" t="s">
        <v>138</v>
      </c>
      <c r="M2" s="2" t="s">
        <v>139</v>
      </c>
      <c r="N2" s="2" t="s">
        <v>2</v>
      </c>
      <c r="O2" s="2" t="s">
        <v>31</v>
      </c>
      <c r="P2" s="2" t="s">
        <v>4</v>
      </c>
      <c r="Q2" s="2" t="s">
        <v>32</v>
      </c>
      <c r="R2" s="2" t="s">
        <v>33</v>
      </c>
      <c r="S2" s="2" t="s">
        <v>34</v>
      </c>
      <c r="T2" s="2" t="s">
        <v>35</v>
      </c>
      <c r="U2" s="2" t="s">
        <v>36</v>
      </c>
      <c r="V2" s="2" t="s">
        <v>2</v>
      </c>
      <c r="W2" s="2" t="s">
        <v>33</v>
      </c>
      <c r="X2" s="2" t="s">
        <v>37</v>
      </c>
    </row>
    <row r="3" spans="1:24">
      <c r="A3" s="3" t="s">
        <v>205</v>
      </c>
    </row>
    <row r="4" spans="1:24">
      <c r="A4" s="4" t="s">
        <v>39</v>
      </c>
      <c r="N4" s="6" t="n">
        <v>4067806</v>
      </c>
      <c r="O4" s="6" t="n">
        <v>3328894</v>
      </c>
      <c r="P4" s="6" t="n">
        <v>3431603</v>
      </c>
      <c r="Q4" s="6" t="n">
        <v>3306429</v>
      </c>
      <c r="R4" s="6" t="n">
        <v>3510158</v>
      </c>
      <c r="S4" s="6" t="n">
        <v>3086687</v>
      </c>
      <c r="T4" s="6" t="n">
        <v>3180917</v>
      </c>
      <c r="U4" s="6" t="n">
        <v>3088995</v>
      </c>
      <c r="V4" s="6" t="n">
        <v>14134732</v>
      </c>
      <c r="W4" s="6" t="n">
        <v>12866757</v>
      </c>
      <c r="X4" s="6" t="n">
        <v>11939999</v>
      </c>
    </row>
    <row r="5" spans="1:24">
      <c r="A5" s="4" t="s">
        <v>41</v>
      </c>
      <c r="N5" s="5" t="n">
        <v>2922582</v>
      </c>
      <c r="O5" s="5" t="n">
        <v>2369148</v>
      </c>
      <c r="P5" s="5" t="n">
        <v>2420942</v>
      </c>
      <c r="Q5" s="5" t="n">
        <v>2329966</v>
      </c>
      <c r="R5" s="5" t="n">
        <v>2539563</v>
      </c>
      <c r="S5" s="5" t="n">
        <v>2206092</v>
      </c>
      <c r="T5" s="5" t="n">
        <v>2251845</v>
      </c>
      <c r="U5" s="5" t="n">
        <v>2176205</v>
      </c>
      <c r="V5" s="5" t="n">
        <v>10042638</v>
      </c>
      <c r="W5" s="5" t="n">
        <v>9173705</v>
      </c>
      <c r="X5" s="5" t="n">
        <v>8576873</v>
      </c>
    </row>
    <row r="6" spans="1:24">
      <c r="A6" s="4" t="s">
        <v>42</v>
      </c>
      <c r="N6" s="5" t="n">
        <v>553306</v>
      </c>
      <c r="O6" s="5" t="n">
        <v>517297</v>
      </c>
      <c r="P6" s="5" t="n">
        <v>498276</v>
      </c>
      <c r="Q6" s="5" t="n">
        <v>474819</v>
      </c>
      <c r="R6" s="5" t="n">
        <v>493802</v>
      </c>
      <c r="S6" s="5" t="n">
        <v>490171</v>
      </c>
      <c r="T6" s="5" t="n">
        <v>469511</v>
      </c>
      <c r="U6" s="5" t="n">
        <v>436924</v>
      </c>
      <c r="V6" s="5" t="n">
        <v>2043698</v>
      </c>
      <c r="W6" s="5" t="n">
        <v>1890408</v>
      </c>
      <c r="X6" s="5" t="n">
        <v>1738755</v>
      </c>
    </row>
    <row r="7" spans="1:24">
      <c r="A7" s="4" t="s">
        <v>43</v>
      </c>
      <c r="N7" s="5" t="n">
        <v>386</v>
      </c>
      <c r="O7" s="5" t="n">
        <v>1780</v>
      </c>
      <c r="P7" s="5" t="n">
        <v>2341</v>
      </c>
      <c r="Q7" s="5" t="n">
        <v>3169</v>
      </c>
      <c r="R7" s="5" t="n">
        <v>3755</v>
      </c>
      <c r="S7" s="5" t="n">
        <v>4156</v>
      </c>
      <c r="T7" s="5" t="n">
        <v>4213</v>
      </c>
      <c r="U7" s="5" t="n">
        <v>4364</v>
      </c>
      <c r="V7" s="5" t="n">
        <v>7676</v>
      </c>
      <c r="W7" s="5" t="n">
        <v>16488</v>
      </c>
      <c r="X7" s="5" t="n">
        <v>12612</v>
      </c>
    </row>
    <row r="8" spans="1:24">
      <c r="A8" s="4" t="s">
        <v>44</v>
      </c>
      <c r="N8" s="5" t="n">
        <v>3476274</v>
      </c>
      <c r="O8" s="5" t="n">
        <v>2888225</v>
      </c>
      <c r="P8" s="5" t="n">
        <v>2921559</v>
      </c>
      <c r="Q8" s="5" t="n">
        <v>2807954</v>
      </c>
      <c r="R8" s="5" t="n">
        <v>3037120</v>
      </c>
      <c r="S8" s="5" t="n">
        <v>2700419</v>
      </c>
      <c r="T8" s="5" t="n">
        <v>2725569</v>
      </c>
      <c r="U8" s="5" t="n">
        <v>2617493</v>
      </c>
      <c r="V8" s="5" t="n">
        <v>12094012</v>
      </c>
      <c r="W8" s="5" t="n">
        <v>11080601</v>
      </c>
      <c r="X8" s="5" t="n">
        <v>10328240</v>
      </c>
    </row>
    <row r="9" spans="1:24">
      <c r="A9" s="4" t="s">
        <v>45</v>
      </c>
      <c r="N9" s="5" t="n">
        <v>591532</v>
      </c>
      <c r="O9" s="5" t="n">
        <v>440669</v>
      </c>
      <c r="P9" s="5" t="n">
        <v>510044</v>
      </c>
      <c r="Q9" s="5" t="n">
        <v>498475</v>
      </c>
      <c r="R9" s="5" t="n">
        <v>473038</v>
      </c>
      <c r="S9" s="5" t="n">
        <v>386268</v>
      </c>
      <c r="T9" s="5" t="n">
        <v>455348</v>
      </c>
      <c r="U9" s="5" t="n">
        <v>471502</v>
      </c>
      <c r="V9" s="5" t="n">
        <v>2040720</v>
      </c>
      <c r="W9" s="5" t="n">
        <v>1786156</v>
      </c>
      <c r="X9" s="5" t="n">
        <v>1611759</v>
      </c>
    </row>
    <row r="10" spans="1:24">
      <c r="A10" s="4" t="s">
        <v>46</v>
      </c>
      <c r="N10" s="5" t="n">
        <v>140785</v>
      </c>
      <c r="O10" s="5" t="n">
        <v>166220</v>
      </c>
      <c r="P10" s="5" t="n">
        <v>193505</v>
      </c>
      <c r="Q10" s="5" t="n">
        <v>177457</v>
      </c>
      <c r="R10" s="5" t="n">
        <v>172470</v>
      </c>
      <c r="S10" s="5" t="n">
        <v>141722</v>
      </c>
      <c r="T10" s="5" t="n">
        <v>173442</v>
      </c>
      <c r="U10" s="5" t="n">
        <v>180868</v>
      </c>
      <c r="V10" s="5" t="n">
        <v>677967</v>
      </c>
      <c r="W10" s="5" t="n">
        <v>668502</v>
      </c>
      <c r="X10" s="5" t="n">
        <v>591098</v>
      </c>
    </row>
    <row r="11" spans="1:24">
      <c r="A11" s="4" t="s">
        <v>47</v>
      </c>
      <c r="N11" s="6" t="n">
        <v>450747</v>
      </c>
      <c r="O11" s="6" t="n">
        <v>274449</v>
      </c>
      <c r="P11" s="6" t="n">
        <v>316539</v>
      </c>
      <c r="Q11" s="6" t="n">
        <v>321018</v>
      </c>
      <c r="R11" s="6" t="n">
        <v>300568</v>
      </c>
      <c r="S11" s="6" t="n">
        <v>244546</v>
      </c>
      <c r="T11" s="6" t="n">
        <v>281906</v>
      </c>
      <c r="U11" s="6" t="n">
        <v>290634</v>
      </c>
      <c r="V11" s="6" t="n">
        <v>1362753</v>
      </c>
      <c r="W11" s="6" t="n">
        <v>1117654</v>
      </c>
      <c r="X11" s="6" t="n">
        <v>1020661</v>
      </c>
    </row>
    <row r="12" spans="1:24">
      <c r="A12" s="4" t="s">
        <v>611</v>
      </c>
      <c r="N12" s="7" t="n">
        <v>1.2</v>
      </c>
      <c r="O12" s="7" t="n">
        <v>0.72</v>
      </c>
      <c r="P12" s="7" t="n">
        <v>0.83</v>
      </c>
      <c r="Q12" s="7" t="n">
        <v>0.83</v>
      </c>
      <c r="R12" s="7" t="n">
        <v>0.77</v>
      </c>
      <c r="S12" s="7" t="n">
        <v>0.63</v>
      </c>
      <c r="T12" s="7" t="n">
        <v>0.72</v>
      </c>
      <c r="U12" s="7" t="n">
        <v>0.73</v>
      </c>
      <c r="V12" s="7" t="n">
        <v>3.58</v>
      </c>
      <c r="W12" s="7" t="n">
        <v>2.85</v>
      </c>
      <c r="X12" s="7" t="n">
        <v>2.53</v>
      </c>
    </row>
    <row r="13" spans="1:24">
      <c r="A13" s="4" t="s">
        <v>612</v>
      </c>
      <c r="N13" s="13" t="n">
        <v>1.19</v>
      </c>
      <c r="O13" s="13" t="n">
        <v>0.72</v>
      </c>
      <c r="P13" s="13" t="n">
        <v>0.82</v>
      </c>
      <c r="Q13" s="13" t="n">
        <v>0.82</v>
      </c>
      <c r="R13" s="13" t="n">
        <v>0.77</v>
      </c>
      <c r="S13" s="13" t="n">
        <v>0.62</v>
      </c>
      <c r="T13" s="13" t="n">
        <v>0.71</v>
      </c>
      <c r="U13" s="13" t="n">
        <v>0.73</v>
      </c>
      <c r="V13" s="13" t="n">
        <v>3.55</v>
      </c>
      <c r="W13" s="13" t="n">
        <v>2.83</v>
      </c>
      <c r="X13" s="13" t="n">
        <v>2.51</v>
      </c>
    </row>
    <row r="14" spans="1:24">
      <c r="A14" s="4" t="s">
        <v>613</v>
      </c>
      <c r="B14" s="8" t="n">
        <v>0.16</v>
      </c>
      <c r="C14" s="8" t="n">
        <v>0.16</v>
      </c>
      <c r="D14" s="8" t="n">
        <v>0.16</v>
      </c>
      <c r="E14" s="8" t="n">
        <v>0.16</v>
      </c>
      <c r="F14" s="8" t="n">
        <v>0.135</v>
      </c>
      <c r="G14" s="8" t="n">
        <v>0.135</v>
      </c>
      <c r="H14" s="8" t="n">
        <v>0.135</v>
      </c>
      <c r="I14" s="8" t="n">
        <v>0.135</v>
      </c>
      <c r="J14" s="8" t="n">
        <v>0.1175</v>
      </c>
      <c r="K14" s="8" t="n">
        <v>0.1175</v>
      </c>
      <c r="L14" s="8" t="n">
        <v>0.1175</v>
      </c>
      <c r="M14" s="8" t="n">
        <v>0.1175</v>
      </c>
      <c r="N14" s="14" t="n">
        <v>0.16</v>
      </c>
      <c r="O14" s="14" t="n">
        <v>0.16</v>
      </c>
      <c r="P14" s="14" t="n">
        <v>0.16</v>
      </c>
      <c r="Q14" s="14" t="n">
        <v>0.16</v>
      </c>
      <c r="R14" s="14" t="n">
        <v>0.135</v>
      </c>
      <c r="S14" s="14" t="n">
        <v>0.135</v>
      </c>
      <c r="T14" s="14" t="n">
        <v>0.135</v>
      </c>
      <c r="U14" s="14" t="n">
        <v>0.135</v>
      </c>
      <c r="V14" s="13" t="n">
        <v>0.64</v>
      </c>
      <c r="W14" s="13" t="n">
        <v>0.54</v>
      </c>
      <c r="X14" s="9" t="n">
        <v>0.47</v>
      </c>
    </row>
    <row r="15" spans="1:24">
      <c r="A15" s="3" t="s">
        <v>614</v>
      </c>
    </row>
    <row r="16" spans="1:24">
      <c r="A16" s="4" t="s">
        <v>615</v>
      </c>
      <c r="V16" s="13" t="n">
        <v>0.1</v>
      </c>
    </row>
    <row r="17" spans="1:24">
      <c r="A17" s="4" t="s">
        <v>616</v>
      </c>
    </row>
    <row r="18" spans="1:24">
      <c r="A18" s="3" t="s">
        <v>614</v>
      </c>
    </row>
    <row r="19" spans="1:24">
      <c r="A19" s="4" t="s">
        <v>617</v>
      </c>
      <c r="N19" s="13" t="n">
        <v>85.45999999999999</v>
      </c>
      <c r="O19" s="13" t="n">
        <v>65.98999999999999</v>
      </c>
      <c r="P19" s="13" t="n">
        <v>66.05</v>
      </c>
      <c r="Q19" s="13" t="n">
        <v>69.15000000000001</v>
      </c>
      <c r="R19" s="13" t="n">
        <v>69.53</v>
      </c>
      <c r="S19" s="13" t="n">
        <v>65.06</v>
      </c>
      <c r="T19" s="13" t="n">
        <v>61.98</v>
      </c>
      <c r="U19" s="12" t="n">
        <v>59.3</v>
      </c>
      <c r="V19" s="13" t="n">
        <v>85.45999999999999</v>
      </c>
      <c r="W19" s="13" t="n">
        <v>69.53</v>
      </c>
    </row>
    <row r="20" spans="1:24">
      <c r="A20" s="4" t="s">
        <v>618</v>
      </c>
    </row>
    <row r="21" spans="1:24">
      <c r="A21" s="3" t="s">
        <v>614</v>
      </c>
    </row>
    <row r="22" spans="1:24">
      <c r="A22" s="4" t="s">
        <v>617</v>
      </c>
      <c r="N22" s="7" t="n">
        <v>63.42</v>
      </c>
      <c r="O22" s="7" t="n">
        <v>53.03</v>
      </c>
      <c r="P22" s="7" t="n">
        <v>53.07</v>
      </c>
      <c r="Q22" s="7" t="n">
        <v>62.53</v>
      </c>
      <c r="R22" s="7" t="n">
        <v>61.28</v>
      </c>
      <c r="S22" s="7" t="n">
        <v>60.68</v>
      </c>
      <c r="T22" s="7" t="n">
        <v>52.34</v>
      </c>
      <c r="U22" s="7" t="n">
        <v>52.56</v>
      </c>
      <c r="V22" s="13" t="n">
        <v>63.42</v>
      </c>
      <c r="W22" s="7" t="n">
        <v>61.28</v>
      </c>
    </row>
    <row r="23" spans="1:24">
      <c r="A23" s="4" t="s">
        <v>619</v>
      </c>
    </row>
    <row r="24" spans="1:24">
      <c r="A24" s="3" t="s">
        <v>614</v>
      </c>
    </row>
    <row r="25" spans="1:24">
      <c r="A25" s="4" t="s">
        <v>615</v>
      </c>
      <c r="V25" s="7" t="n">
        <v>0.21</v>
      </c>
    </row>
  </sheetData>
  <mergeCells count="4">
    <mergeCell ref="A1:A2"/>
    <mergeCell ref="B1:M1"/>
    <mergeCell ref="N1:U1"/>
    <mergeCell ref="V1:X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6"/>
    <col customWidth="1" max="23" min="23" width="14"/>
    <col customWidth="1" max="24" min="24" width="14"/>
  </cols>
  <sheetData>
    <row r="1" spans="1:24">
      <c r="A1" s="1" t="s">
        <v>126</v>
      </c>
      <c r="B1" s="2" t="s">
        <v>127</v>
      </c>
      <c r="N1" s="2" t="s">
        <v>30</v>
      </c>
      <c r="V1" s="2" t="s">
        <v>1</v>
      </c>
    </row>
    <row r="2" spans="1:24">
      <c r="B2" s="2" t="s">
        <v>128</v>
      </c>
      <c r="C2" s="2" t="s">
        <v>129</v>
      </c>
      <c r="D2" s="2" t="s">
        <v>130</v>
      </c>
      <c r="E2" s="2" t="s">
        <v>131</v>
      </c>
      <c r="F2" s="2" t="s">
        <v>132</v>
      </c>
      <c r="G2" s="2" t="s">
        <v>133</v>
      </c>
      <c r="H2" s="2" t="s">
        <v>134</v>
      </c>
      <c r="I2" s="2" t="s">
        <v>135</v>
      </c>
      <c r="J2" s="2" t="s">
        <v>136</v>
      </c>
      <c r="K2" s="2" t="s">
        <v>137</v>
      </c>
      <c r="L2" s="2" t="s">
        <v>138</v>
      </c>
      <c r="M2" s="2" t="s">
        <v>139</v>
      </c>
      <c r="N2" s="2" t="s">
        <v>2</v>
      </c>
      <c r="O2" s="2" t="s">
        <v>31</v>
      </c>
      <c r="P2" s="2" t="s">
        <v>4</v>
      </c>
      <c r="Q2" s="2" t="s">
        <v>32</v>
      </c>
      <c r="R2" s="2" t="s">
        <v>33</v>
      </c>
      <c r="S2" s="2" t="s">
        <v>34</v>
      </c>
      <c r="T2" s="2" t="s">
        <v>35</v>
      </c>
      <c r="U2" s="2" t="s">
        <v>36</v>
      </c>
      <c r="V2" s="2" t="s">
        <v>2</v>
      </c>
      <c r="W2" s="2" t="s">
        <v>33</v>
      </c>
      <c r="X2" s="2" t="s">
        <v>37</v>
      </c>
    </row>
    <row r="3" spans="1:24">
      <c r="A3" s="3" t="s">
        <v>140</v>
      </c>
    </row>
    <row r="4" spans="1:24">
      <c r="A4" s="4" t="s">
        <v>141</v>
      </c>
      <c r="B4" s="8" t="n">
        <v>0.16</v>
      </c>
      <c r="C4" s="8" t="n">
        <v>0.16</v>
      </c>
      <c r="D4" s="8" t="n">
        <v>0.16</v>
      </c>
      <c r="E4" s="8" t="n">
        <v>0.16</v>
      </c>
      <c r="F4" s="8" t="n">
        <v>0.135</v>
      </c>
      <c r="G4" s="8" t="n">
        <v>0.135</v>
      </c>
      <c r="H4" s="8" t="n">
        <v>0.135</v>
      </c>
      <c r="I4" s="8" t="n">
        <v>0.135</v>
      </c>
      <c r="J4" s="8" t="n">
        <v>0.1175</v>
      </c>
      <c r="K4" s="8" t="n">
        <v>0.1175</v>
      </c>
      <c r="L4" s="8" t="n">
        <v>0.1175</v>
      </c>
      <c r="M4" s="8" t="n">
        <v>0.1175</v>
      </c>
      <c r="N4" s="8" t="n">
        <v>0.16</v>
      </c>
      <c r="O4" s="8" t="n">
        <v>0.16</v>
      </c>
      <c r="P4" s="8" t="n">
        <v>0.16</v>
      </c>
      <c r="Q4" s="8" t="n">
        <v>0.16</v>
      </c>
      <c r="R4" s="8" t="n">
        <v>0.135</v>
      </c>
      <c r="S4" s="8" t="n">
        <v>0.135</v>
      </c>
      <c r="T4" s="8" t="n">
        <v>0.135</v>
      </c>
      <c r="U4" s="8" t="n">
        <v>0.135</v>
      </c>
      <c r="V4" s="7" t="n">
        <v>0.64</v>
      </c>
      <c r="W4" s="7" t="n">
        <v>0.54</v>
      </c>
      <c r="X4" s="9" t="n">
        <v>0.47</v>
      </c>
    </row>
  </sheetData>
  <mergeCells count="4">
    <mergeCell ref="A1:A2"/>
    <mergeCell ref="B1:M1"/>
    <mergeCell ref="N1:U1"/>
    <mergeCell ref="V1:X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37</v>
      </c>
    </row>
    <row r="3" spans="1:4">
      <c r="A3" s="3" t="s">
        <v>143</v>
      </c>
    </row>
    <row r="4" spans="1:4">
      <c r="A4" s="4" t="s">
        <v>47</v>
      </c>
      <c r="B4" s="6" t="n">
        <v>1362753</v>
      </c>
      <c r="C4" s="6" t="n">
        <v>1117654</v>
      </c>
      <c r="D4" s="6" t="n">
        <v>1020661</v>
      </c>
    </row>
    <row r="5" spans="1:4">
      <c r="A5" s="3" t="s">
        <v>144</v>
      </c>
    </row>
    <row r="6" spans="1:4">
      <c r="A6" s="4" t="s">
        <v>145</v>
      </c>
      <c r="B6" s="5" t="n">
        <v>313163</v>
      </c>
      <c r="C6" s="5" t="n">
        <v>302515</v>
      </c>
      <c r="D6" s="5" t="n">
        <v>274828</v>
      </c>
    </row>
    <row r="7" spans="1:4">
      <c r="A7" s="4" t="s">
        <v>115</v>
      </c>
      <c r="B7" s="5" t="n">
        <v>87417</v>
      </c>
      <c r="C7" s="5" t="n">
        <v>74554</v>
      </c>
      <c r="D7" s="5" t="n">
        <v>70937</v>
      </c>
    </row>
    <row r="8" spans="1:4">
      <c r="A8" s="4" t="s">
        <v>146</v>
      </c>
      <c r="B8" s="5" t="n">
        <v>-6328</v>
      </c>
      <c r="C8" s="5" t="n">
        <v>0</v>
      </c>
      <c r="D8" s="5" t="n">
        <v>0</v>
      </c>
    </row>
    <row r="9" spans="1:4">
      <c r="A9" s="4" t="s">
        <v>87</v>
      </c>
      <c r="B9" s="5" t="n">
        <v>-34903</v>
      </c>
      <c r="C9" s="5" t="n">
        <v>-8703</v>
      </c>
      <c r="D9" s="5" t="n">
        <v>56358</v>
      </c>
    </row>
    <row r="10" spans="1:4">
      <c r="A10" s="3" t="s">
        <v>147</v>
      </c>
    </row>
    <row r="11" spans="1:4">
      <c r="A11" s="4" t="s">
        <v>64</v>
      </c>
      <c r="B11" s="5" t="n">
        <v>-128849</v>
      </c>
      <c r="C11" s="5" t="n">
        <v>-93782</v>
      </c>
      <c r="D11" s="5" t="n">
        <v>-46429</v>
      </c>
    </row>
    <row r="12" spans="1:4">
      <c r="A12" s="4" t="s">
        <v>148</v>
      </c>
      <c r="B12" s="5" t="n">
        <v>-31796</v>
      </c>
      <c r="C12" s="5" t="n">
        <v>-928</v>
      </c>
      <c r="D12" s="5" t="n">
        <v>-13496</v>
      </c>
    </row>
    <row r="13" spans="1:4">
      <c r="A13" s="4" t="s">
        <v>79</v>
      </c>
      <c r="B13" s="5" t="n">
        <v>41322</v>
      </c>
      <c r="C13" s="5" t="n">
        <v>83085</v>
      </c>
      <c r="D13" s="5" t="n">
        <v>-41464</v>
      </c>
    </row>
    <row r="14" spans="1:4">
      <c r="A14" s="4" t="s">
        <v>149</v>
      </c>
      <c r="B14" s="5" t="n">
        <v>49068</v>
      </c>
      <c r="C14" s="5" t="n">
        <v>76676</v>
      </c>
      <c r="D14" s="5" t="n">
        <v>7796</v>
      </c>
    </row>
    <row r="15" spans="1:4">
      <c r="A15" s="4" t="s">
        <v>150</v>
      </c>
      <c r="B15" s="5" t="n">
        <v>29431</v>
      </c>
      <c r="C15" s="5" t="n">
        <v>7780</v>
      </c>
      <c r="D15" s="5" t="n">
        <v>-2939</v>
      </c>
    </row>
    <row r="16" spans="1:4">
      <c r="A16" s="4" t="s">
        <v>151</v>
      </c>
      <c r="B16" s="5" t="n">
        <v>1681278</v>
      </c>
      <c r="C16" s="5" t="n">
        <v>1558851</v>
      </c>
      <c r="D16" s="5" t="n">
        <v>1326252</v>
      </c>
    </row>
    <row r="17" spans="1:4">
      <c r="A17" s="3" t="s">
        <v>152</v>
      </c>
    </row>
    <row r="18" spans="1:4">
      <c r="A18" s="4" t="s">
        <v>153</v>
      </c>
      <c r="B18" s="5" t="n">
        <v>-371423</v>
      </c>
      <c r="C18" s="5" t="n">
        <v>-297880</v>
      </c>
      <c r="D18" s="5" t="n">
        <v>-366960</v>
      </c>
    </row>
    <row r="19" spans="1:4">
      <c r="A19" s="4" t="s">
        <v>154</v>
      </c>
      <c r="B19" s="5" t="n">
        <v>15981</v>
      </c>
      <c r="C19" s="5" t="n">
        <v>0</v>
      </c>
      <c r="D19" s="5" t="n">
        <v>0</v>
      </c>
    </row>
    <row r="20" spans="1:4">
      <c r="A20" s="4" t="s">
        <v>155</v>
      </c>
      <c r="B20" s="5" t="n">
        <v>2310</v>
      </c>
      <c r="C20" s="5" t="n">
        <v>3388</v>
      </c>
      <c r="D20" s="5" t="n">
        <v>4065</v>
      </c>
    </row>
    <row r="21" spans="1:4">
      <c r="A21" s="4" t="s">
        <v>156</v>
      </c>
      <c r="B21" s="5" t="n">
        <v>0</v>
      </c>
      <c r="C21" s="5" t="n">
        <v>0</v>
      </c>
      <c r="D21" s="5" t="n">
        <v>-718</v>
      </c>
    </row>
    <row r="22" spans="1:4">
      <c r="A22" s="4" t="s">
        <v>157</v>
      </c>
      <c r="B22" s="5" t="n">
        <v>40</v>
      </c>
      <c r="C22" s="5" t="n">
        <v>1729</v>
      </c>
      <c r="D22" s="5" t="n">
        <v>1104</v>
      </c>
    </row>
    <row r="23" spans="1:4">
      <c r="A23" s="4" t="s">
        <v>158</v>
      </c>
      <c r="B23" s="5" t="n">
        <v>-353092</v>
      </c>
      <c r="C23" s="5" t="n">
        <v>-292763</v>
      </c>
      <c r="D23" s="5" t="n">
        <v>-362509</v>
      </c>
    </row>
    <row r="24" spans="1:4">
      <c r="A24" s="3" t="s">
        <v>159</v>
      </c>
    </row>
    <row r="25" spans="1:4">
      <c r="A25" s="4" t="s">
        <v>160</v>
      </c>
      <c r="B25" s="5" t="n">
        <v>0</v>
      </c>
      <c r="C25" s="5" t="n">
        <v>23331</v>
      </c>
      <c r="D25" s="5" t="n">
        <v>42302</v>
      </c>
    </row>
    <row r="26" spans="1:4">
      <c r="A26" s="4" t="s">
        <v>161</v>
      </c>
      <c r="B26" s="5" t="n">
        <v>18468</v>
      </c>
      <c r="C26" s="5" t="n">
        <v>18539</v>
      </c>
      <c r="D26" s="5" t="n">
        <v>20186</v>
      </c>
    </row>
    <row r="27" spans="1:4">
      <c r="A27" s="4" t="s">
        <v>162</v>
      </c>
      <c r="B27" s="5" t="n">
        <v>-45433</v>
      </c>
      <c r="C27" s="5" t="n">
        <v>-43321</v>
      </c>
      <c r="D27" s="5" t="n">
        <v>-68925</v>
      </c>
    </row>
    <row r="28" spans="1:4">
      <c r="A28" s="4" t="s">
        <v>163</v>
      </c>
      <c r="B28" s="5" t="n">
        <v>-875000</v>
      </c>
      <c r="C28" s="5" t="n">
        <v>-700000</v>
      </c>
      <c r="D28" s="5" t="n">
        <v>-700000</v>
      </c>
    </row>
    <row r="29" spans="1:4">
      <c r="A29" s="4" t="s">
        <v>164</v>
      </c>
      <c r="B29" s="5" t="n">
        <v>-247526</v>
      </c>
      <c r="C29" s="5" t="n">
        <v>-214640</v>
      </c>
      <c r="D29" s="5" t="n">
        <v>-192312</v>
      </c>
    </row>
    <row r="30" spans="1:4">
      <c r="A30" s="4" t="s">
        <v>165</v>
      </c>
      <c r="B30" s="5" t="n">
        <v>-1149491</v>
      </c>
      <c r="C30" s="5" t="n">
        <v>-916091</v>
      </c>
      <c r="D30" s="5" t="n">
        <v>-898749</v>
      </c>
    </row>
    <row r="31" spans="1:4">
      <c r="A31" s="4" t="s">
        <v>166</v>
      </c>
      <c r="B31" s="5" t="n">
        <v>178695</v>
      </c>
      <c r="C31" s="5" t="n">
        <v>349997</v>
      </c>
      <c r="D31" s="5" t="n">
        <v>64994</v>
      </c>
    </row>
    <row r="32" spans="1:4">
      <c r="A32" s="3" t="s">
        <v>167</v>
      </c>
    </row>
    <row r="33" spans="1:4">
      <c r="A33" s="4" t="s">
        <v>168</v>
      </c>
      <c r="B33" s="5" t="n">
        <v>1111599</v>
      </c>
      <c r="C33" s="5" t="n">
        <v>761602</v>
      </c>
      <c r="D33" s="5" t="n">
        <v>696608</v>
      </c>
    </row>
    <row r="34" spans="1:4">
      <c r="A34" s="4" t="s">
        <v>169</v>
      </c>
      <c r="B34" s="5" t="n">
        <v>1290294</v>
      </c>
      <c r="C34" s="5" t="n">
        <v>1111599</v>
      </c>
      <c r="D34" s="5" t="n">
        <v>761602</v>
      </c>
    </row>
    <row r="35" spans="1:4">
      <c r="A35" s="3" t="s">
        <v>170</v>
      </c>
    </row>
    <row r="36" spans="1:4">
      <c r="A36" s="4" t="s">
        <v>171</v>
      </c>
      <c r="B36" s="5" t="n">
        <v>18105</v>
      </c>
      <c r="C36" s="5" t="n">
        <v>18105</v>
      </c>
      <c r="D36" s="5" t="n">
        <v>18035</v>
      </c>
    </row>
    <row r="37" spans="1:4">
      <c r="A37" s="4" t="s">
        <v>172</v>
      </c>
      <c r="B37" s="6" t="n">
        <v>714566</v>
      </c>
      <c r="C37" s="6" t="n">
        <v>628441</v>
      </c>
      <c r="D37" s="6" t="n">
        <v>523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20:28:12Z</dcterms:created>
  <dcterms:modified xmlns:dcterms="http://purl.org/dc/terms/" xmlns:xsi="http://www.w3.org/2001/XMLSchema-instance" xsi:type="dcterms:W3CDTF">2018-04-02T20:28:12Z</dcterms:modified>
</cp:coreProperties>
</file>